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Lines of Credit Obligation" sheetId="12" state="visible" r:id="rId12"/>
    <sheet xmlns:r="http://schemas.openxmlformats.org/officeDocument/2006/relationships" name="Commitments and Contingencies" sheetId="13" state="visible" r:id="rId13"/>
    <sheet xmlns:r="http://schemas.openxmlformats.org/officeDocument/2006/relationships" name="Common Stock and Preferred Stoc" sheetId="14" state="visible" r:id="rId14"/>
    <sheet xmlns:r="http://schemas.openxmlformats.org/officeDocument/2006/relationships" name="Commitment to Repurchase Stock" sheetId="15" state="visible" r:id="rId15"/>
    <sheet xmlns:r="http://schemas.openxmlformats.org/officeDocument/2006/relationships" name="Significant Research and Develo" sheetId="16" state="visible" r:id="rId16"/>
    <sheet xmlns:r="http://schemas.openxmlformats.org/officeDocument/2006/relationships" name="Stock-Based Compensation"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Net Income (Loss) Per Share of " sheetId="20" state="visible" r:id="rId20"/>
    <sheet xmlns:r="http://schemas.openxmlformats.org/officeDocument/2006/relationships" name="Quarterly Financial Data" sheetId="21" state="visible" r:id="rId21"/>
    <sheet xmlns:r="http://schemas.openxmlformats.org/officeDocument/2006/relationships" name="Schedule II - Valuation and Qua"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Commitments and Contingencies (" sheetId="29" state="visible" r:id="rId29"/>
    <sheet xmlns:r="http://schemas.openxmlformats.org/officeDocument/2006/relationships" name="Common Stock and Preferred St30"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Income (Loss) Per Share o33" sheetId="33" state="visible" r:id="rId33"/>
    <sheet xmlns:r="http://schemas.openxmlformats.org/officeDocument/2006/relationships" name="Quarterly Financial Data (Table"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Fair Value Measurements - Sched" sheetId="37" state="visible" r:id="rId37"/>
    <sheet xmlns:r="http://schemas.openxmlformats.org/officeDocument/2006/relationships" name="Property and Equipment - Summar" sheetId="38" state="visible" r:id="rId38"/>
    <sheet xmlns:r="http://schemas.openxmlformats.org/officeDocument/2006/relationships" name="Property and Equipment - Additi" sheetId="39" state="visible" r:id="rId39"/>
    <sheet xmlns:r="http://schemas.openxmlformats.org/officeDocument/2006/relationships" name="Property and Equipment - Deprec"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Accrued Liabilities - Component" sheetId="43" state="visible" r:id="rId43"/>
    <sheet xmlns:r="http://schemas.openxmlformats.org/officeDocument/2006/relationships" name="Lines of Credit Obligation - Ad"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on Stock and Preferred St48" sheetId="48" state="visible" r:id="rId48"/>
    <sheet xmlns:r="http://schemas.openxmlformats.org/officeDocument/2006/relationships" name="Common Stock and Preferred St49" sheetId="49" state="visible" r:id="rId49"/>
    <sheet xmlns:r="http://schemas.openxmlformats.org/officeDocument/2006/relationships" name="Commitment to Repurchase Stock " sheetId="50" state="visible" r:id="rId50"/>
    <sheet xmlns:r="http://schemas.openxmlformats.org/officeDocument/2006/relationships" name="Significant Research and Deve51" sheetId="51" state="visible" r:id="rId51"/>
    <sheet xmlns:r="http://schemas.openxmlformats.org/officeDocument/2006/relationships" name="Stock-Based Compensation - Summ" sheetId="52" state="visible" r:id="rId52"/>
    <sheet xmlns:r="http://schemas.openxmlformats.org/officeDocument/2006/relationships" name="Stock-Based Compensation - Addi" sheetId="53" state="visible" r:id="rId53"/>
    <sheet xmlns:r="http://schemas.openxmlformats.org/officeDocument/2006/relationships" name="Stock-Based Compensation - Assu" sheetId="54" state="visible" r:id="rId54"/>
    <sheet xmlns:r="http://schemas.openxmlformats.org/officeDocument/2006/relationships" name="Stock-Based Compensation - Stoc" sheetId="55" state="visible" r:id="rId55"/>
    <sheet xmlns:r="http://schemas.openxmlformats.org/officeDocument/2006/relationships" name="Retirement Plan - Additional In" sheetId="56" state="visible" r:id="rId56"/>
    <sheet xmlns:r="http://schemas.openxmlformats.org/officeDocument/2006/relationships" name="Income Taxes - Components of In" sheetId="57" state="visible" r:id="rId57"/>
    <sheet xmlns:r="http://schemas.openxmlformats.org/officeDocument/2006/relationships" name="Income Taxes - Additional Infor" sheetId="58" state="visible" r:id="rId58"/>
    <sheet xmlns:r="http://schemas.openxmlformats.org/officeDocument/2006/relationships" name="Income Taxes - Components of De" sheetId="59" state="visible" r:id="rId59"/>
    <sheet xmlns:r="http://schemas.openxmlformats.org/officeDocument/2006/relationships" name="Income Taxes - Reconciliation o" sheetId="60" state="visible" r:id="rId60"/>
    <sheet xmlns:r="http://schemas.openxmlformats.org/officeDocument/2006/relationships" name="Income Taxes - Reconciliation61" sheetId="61" state="visible" r:id="rId61"/>
    <sheet xmlns:r="http://schemas.openxmlformats.org/officeDocument/2006/relationships" name="Net Income (Loss) Per Share o62" sheetId="62" state="visible" r:id="rId62"/>
    <sheet xmlns:r="http://schemas.openxmlformats.org/officeDocument/2006/relationships" name="Net Income (Loss) Per Share o63" sheetId="63" state="visible" r:id="rId63"/>
    <sheet xmlns:r="http://schemas.openxmlformats.org/officeDocument/2006/relationships" name="Quarterly Financial Data - Summ" sheetId="64" state="visible" r:id="rId64"/>
    <sheet xmlns:r="http://schemas.openxmlformats.org/officeDocument/2006/relationships" name="Schedule II - Valuation and Q65" sheetId="65" state="visible" r:id="rId65"/>
  </sheets>
  <definedNames/>
  <calcPr calcId="124519" fullCalcOnLoad="1"/>
</workbook>
</file>

<file path=xl/sharedStrings.xml><?xml version="1.0" encoding="utf-8"?>
<sst xmlns="http://schemas.openxmlformats.org/spreadsheetml/2006/main" uniqueCount="797">
  <si>
    <t>Document and Entity Information - USD ($) $ in Millions</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FNX</t>
  </si>
  <si>
    <t>Entity Registrant Name</t>
  </si>
  <si>
    <t>Pfene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Accounts and unbilled receivables, net</t>
  </si>
  <si>
    <t>Income tax receivable</t>
  </si>
  <si>
    <t>Other current assets</t>
  </si>
  <si>
    <t>Total current assets</t>
  </si>
  <si>
    <t>Deferred income taxes</t>
  </si>
  <si>
    <t>Property and equipment, net</t>
  </si>
  <si>
    <t>Other long term assets</t>
  </si>
  <si>
    <t>Intangible assets, net</t>
  </si>
  <si>
    <t>Goodwill</t>
  </si>
  <si>
    <t>Total assets</t>
  </si>
  <si>
    <t>Current liabilities</t>
  </si>
  <si>
    <t>Accounts payable</t>
  </si>
  <si>
    <t>Accrued liabilities</t>
  </si>
  <si>
    <t>Current portion of deferred revenue</t>
  </si>
  <si>
    <t>Line of credit obligation</t>
  </si>
  <si>
    <t>Income tax payable</t>
  </si>
  <si>
    <t>Total current liabilities</t>
  </si>
  <si>
    <t>Deferred revenue, less current portion</t>
  </si>
  <si>
    <t>Other long-term liabilities</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at December 31, 2016 and 2015, respectively, 23,429,501 and 23,316,413 shares issued and outstanding at December 31, 2016 and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Dec. 31, 2014</t>
  </si>
  <si>
    <t>Income Statement [Abstract]</t>
  </si>
  <si>
    <t>Revenues</t>
  </si>
  <si>
    <t>Cost of revenues</t>
  </si>
  <si>
    <t>Gross profit</t>
  </si>
  <si>
    <t>Operating expense</t>
  </si>
  <si>
    <t>Selling, general and administrative</t>
  </si>
  <si>
    <t>Research and development</t>
  </si>
  <si>
    <t>Total operating expense</t>
  </si>
  <si>
    <t>Income (loss) from operations</t>
  </si>
  <si>
    <t>Other income (expense), net</t>
  </si>
  <si>
    <t>Net income (loss) before income taxes</t>
  </si>
  <si>
    <t>Income tax benefit (expense)</t>
  </si>
  <si>
    <t>Net income (loss)</t>
  </si>
  <si>
    <t>Net income (loss) per common share basic</t>
  </si>
  <si>
    <t>Net income (loss) per common share diluted</t>
  </si>
  <si>
    <t>Weighted-average common shares used to compute basic net income (loss) per share</t>
  </si>
  <si>
    <t>Weighted-average common shares used to compute diluted net income (loss) per share</t>
  </si>
  <si>
    <t>Consolidated Statements of Changes in Redeemable Convertible Preferred Stock and Stockholders' Equity (Deficit) - USD ($) shares in Thousands, $ in Thousands</t>
  </si>
  <si>
    <t>Total</t>
  </si>
  <si>
    <t>Redeemable Convertible Series A- 2 Preferred Stock [Member]</t>
  </si>
  <si>
    <t>Redeemable Convertible Series A- 1 Preferred Stock [Member]</t>
  </si>
  <si>
    <t>Common Stock [Member]</t>
  </si>
  <si>
    <t>Additional Paid-in Capital [Member]</t>
  </si>
  <si>
    <t>Accumulated Earnings (Deficit) [Member]</t>
  </si>
  <si>
    <t>Beginning Balance at Dec. 31, 2013</t>
  </si>
  <si>
    <t>Beginning Balance, Shares at Dec. 31, 2013</t>
  </si>
  <si>
    <t>Exercise of stock options</t>
  </si>
  <si>
    <t>Exercise of stock options, shares</t>
  </si>
  <si>
    <t>Stock-based compensation expense</t>
  </si>
  <si>
    <t>Accretion of redemption value</t>
  </si>
  <si>
    <t>Preferred stock dividends paid in common shares, value</t>
  </si>
  <si>
    <t>Preferred stock dividends paid in common shares, shares</t>
  </si>
  <si>
    <t>Conversion of preferred stock to common stock, value</t>
  </si>
  <si>
    <t>Conversion of preferred stock to common stock, shares</t>
  </si>
  <si>
    <t>Issuance of common stock, net of discount</t>
  </si>
  <si>
    <t>Issuance of common stock, net of discount, shares</t>
  </si>
  <si>
    <t>Repurchase of common stock, value</t>
  </si>
  <si>
    <t>Repurchase of common stock, shares</t>
  </si>
  <si>
    <t>Offering costs</t>
  </si>
  <si>
    <t>Common stock forfeiture, value</t>
  </si>
  <si>
    <t>Common stock forfeiture, shares</t>
  </si>
  <si>
    <t>Beneficial dividend</t>
  </si>
  <si>
    <t>Ending Balance at Dec. 31, 2014</t>
  </si>
  <si>
    <t>Ending Balance, Shares at Dec. 31, 2014</t>
  </si>
  <si>
    <t>Issuance of common stock under employee stock purchase plan</t>
  </si>
  <si>
    <t>Issuance of common stock under employee stock purchase plan, shares</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loss) to net cash provided by (used in) operating activities</t>
  </si>
  <si>
    <t>Depreciation and amortization</t>
  </si>
  <si>
    <t>Amortization of intangible assets</t>
  </si>
  <si>
    <t>Loss on disposal of property and equipment</t>
  </si>
  <si>
    <t>Changes in operating assets and liabilities</t>
  </si>
  <si>
    <t>Accounts and unbilled receivables</t>
  </si>
  <si>
    <t>Notes receivable from related parties</t>
  </si>
  <si>
    <t>Deferred revenue</t>
  </si>
  <si>
    <t>Income tax (receivable) payable</t>
  </si>
  <si>
    <t>Net cash provided by (used in) operating activities</t>
  </si>
  <si>
    <t>Cash flows from investing activities</t>
  </si>
  <si>
    <t>Sales/maturities of investments</t>
  </si>
  <si>
    <t>Acquisitions of property and equipment</t>
  </si>
  <si>
    <t>Proceeds from sales of equipment</t>
  </si>
  <si>
    <t>Net cash provided by (used in) investing activities</t>
  </si>
  <si>
    <t>Cash flows from financing activities</t>
  </si>
  <si>
    <t>Borrowings under line of credit agreement</t>
  </si>
  <si>
    <t>Repayments of borrowings under line of credit agreement</t>
  </si>
  <si>
    <t>Repurchase of common stock</t>
  </si>
  <si>
    <t>Proceeds from exercise of stock options and other stock issuances</t>
  </si>
  <si>
    <t>Proceeds from issuance of common shares from initial public offering</t>
  </si>
  <si>
    <t>Proceeds from issuance of common shares from secondary offering</t>
  </si>
  <si>
    <t>Net cash provided by financing activities</t>
  </si>
  <si>
    <t>Net increase (decrease) in cash and cash equivalents</t>
  </si>
  <si>
    <t>Beginning of year</t>
  </si>
  <si>
    <t>End of year</t>
  </si>
  <si>
    <t>Supplemental schedule of cash flow information</t>
  </si>
  <si>
    <t>Cash paid for interest</t>
  </si>
  <si>
    <t>Cash paid for taxes</t>
  </si>
  <si>
    <t>Non-cash financing and investing transactions</t>
  </si>
  <si>
    <t>Conversion of preferred stock to common stock</t>
  </si>
  <si>
    <t>Preferred stock dividends paid in common shares</t>
  </si>
  <si>
    <t>Reclass from permanent to temporary equity and accretion of preferred stock redemption value</t>
  </si>
  <si>
    <t>Capital lease obligation</t>
  </si>
  <si>
    <t>Purchases of property and equipment included in accounts payable and accrued liabilities</t>
  </si>
  <si>
    <t>Organization and Summary of Significant Accounting Policies</t>
  </si>
  <si>
    <t>Organization, Consolidation and Presentation of Financial Statements [Abstract]</t>
  </si>
  <si>
    <t xml:space="preserve">1. Organization and Summary of Significant Accounting
Policies
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s are PF708 and PF582. PF708
is a therapeutic equivalent candidate to Forteo (teriparatide),
marketed by Eli Lilly and Company, for the treatment of
osteoporosis. A bioequivalence study for PF708 was completed in the
second quarter of 2016. The interim pharmacokinetic data from this
study is expected in the second half of 2017 and the immunogenicity
data is expected in the first half of 2018. PF582, a biosimilar to
Lucentis (ranibizumab), is marketed by Genentech, Inc., a
wholly-owned member of the Roche Group and Novartis AG, for the
treatment of patients with retinal diseases. The Company completed
a Phase 1/2 trial in patients with wet age-related macular
degeneration, or wet AMD, with Hospira, Inc.
(“Hospira”), a subsidiary of Pfizer Inc. (collectively
with Hospira, “Pfizer”). Pfenex regained full rights to
PF582 following Pfizer’s strategic review of the therapeutic
focus of its biosimilars pipeline. To that effect, in August 2016,
the Company and Pfizer entered into a termination agreement,
pursuant to which the development and license agreement was
terminated and all rights to PF582 were returned to the Company.
The termination accelerated recognition of $45.8 million of revenue
that had been previously deferred. The Company also announced
top-line results from the Phase 1/2 trial, which showed that PF582
was pharmacologically active and with a safety profile that was
consistent with that of Lucentis. In addition to the
Company’s two lead product candidates, its pipeline includes
various other biosimilar candidates as well as vaccines and next
generation biologic candidates. The Company initiated a Phase
1a study for its recombinant anthrax vaccine at the end of 2015 and
announced interim Day 70 results in the third quarter of 2016.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
Reverse Stock Split
On June 27, 2014, the Company effected a 2.812-for-1 reverse
stock split of its common and preferred stock. All share and per
share information has been retroactively adjusted to reflect this
reverse stock split.
Initial Public Offering
In July 2014, the Company completed its initial public offering
(“IPO”) in which 8,333,333 shares of common stock
at a price of $6.00 per share were issued and
sold. Additionally, the Company sold 1,095,751 shares of
common stock pursuant to the underwriters’ option to purchase
additional shares. The Company received aggregate proceeds of
approximately $52.6 million from the sale of shares of
common stock, net of underwriters’ discounts and commissions,
but before deducting paid and unpaid offering expenses of
approximately $2.0 million. In connection with the IPO,
(i) all shares of the Company’s outstanding convertible
preferred stock automatically converted into 8,634,857 shares
of common stock; (ii) the Company issued 1,217,784 shares of
common stock as payment of all accrued and unpaid dividends through
July 28, 2014; (iii) the Company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nd
(iv) certain members of the Company’s executive
management team forfeited an aggregate of 100,000 shares of common
stock.
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0.7 million, net proceeds to the Company were $37.3
million.
Subsidiary—Pfenex India Development Private Limited
(“Pfenex India”)
In July 2016, to assist with the continued research and development
of its pipeline products, the Company formed a new entity in India.
An application for incorporation with the Government of India
Ministry of Corporate Affairs was filed and approved for the
Company’s subsidiary, Pfenex India Development Private
Limited. There has been limited activity in the subsidiary,
consisting mainly of set-up costs, and all intercompany
transactions have been eliminated in the consolidated financial
statements.
Pfenex India uses its local currency, the India Rupee, as its
functional currency, the local currency denominated assets and
liabilities are translated at the period end exchange rates, and
costs and expenses are translated at the period end exchange rates
during the periods then ended. No gain or loss resulting from
foreign currency translation is included as a component of
accumulated other comprehensive income or loss because the impact
was immaterial.
Basis of Presentation
The accompanying consolidated financial statements have been
prepared in accordance with United States generally accepted
accounting principles (“U.S. GAAP”), and reflect all of
our activities, including those of our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charges.
Certain immaterial reclassifications of 2015 amounts have been made
to conform with the 2016 presentation.
Segments
The Company operates in one segment. Management uses one
measurement of profitability and does not segregate its business
for internal reporting. During 2016, substantially all of the
Company’s long-lived assets were located within the United
States.
Use of Estimates
The preparation of the accompanying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Cash and Cash Equivalents
The Company considers all highly liquid investments that are
readily convertible into cash and have an original maturity of
three months or less at the time of purchase to be cash
equivalents.
Restricted Cash
As discussed in Note 6, the Company had a line of credit with Wells
Fargo Bank, National Association (“Wells Fargo”) under
which the Company could borrow up to $3.9 million. The line of
credit was secured by a security interest of first priority in
favor of Wells Fargo in all funds deposited into the
Company’s money market account held at Wells Fargo. In
February 2016, the Company terminated the credit facility and
repaid the amount outstanding using its restricted cash.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four major
financial institutions as of December 31, 2016 and three major
financial institutions as of December 31, 2015. For the
Company’s cash position of $81.5 million as of
December 31, 2016, the Company has exposure to credit loss for
amounts in excess of insured limits in the event of non-performance
by the institutions; however, the Company does not anticipate
non-performance.
Additional credit risk is related to the Company’s
concentration of receivables. As of December 31, 2016,
receivables were concentrated among three customers representing
89% of total net receivables and one customer as of
December 31, 2015, representing 88%. The Company recognized
$45.8 million in revenue upon termination of the Pfizer agreement
in August 2016. Revenue from Pfizer represented 80% of total
revenue for the year ended December 31, 2016. Two customers,
including Pfizer, represented 70% of total revenue for the year
ended December 31, 2015. For the year ended December 31,
2014, revenue was concentrated among three customers, representing
82% of total revenues. There were no supplier concentrations.
A portion of revenue is earned from sales outside the United
States. Non-U.S. revenue is denominated in U.S. dollars. A
breakdown of the Company’s revenue from U.S. and non-U.S.
sources for the years ended December 31, 2016, 2015 and 2014
is as follows:
Years Ended
December 31,
2016 2015 2014
(in
thousands)
US Revenue $ 54,641 $ 8,399 $ 8,782
Non-US Revenue 5,553 1,184 1,862
$ 60,194 $ 9,583 $ 10,644
For the years ended December 31, 2016 and 2015, no single
foreign country accounted for more than 10% of the Company’s
revenues. For the year ended December 31, 2014, Germany
accounted for 10% of the Company’s revenu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As of December 31, 2016, the Company had an accumulated
deficit of $136.0 million and expects to incur substantial
operating losses for the next several years. It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
Accounts and Unbilled Receivables
Accounts receivable represent primarily commercial receivables
associated with the Company’s service fees, license fees,
product sales and receivables from U.S. government contracts.
Accounts receivable amounted to $1.9 million and $1.1 million as of
December 31, 2016 and 2015, respectively. Unbilled receivables
represent reimbursable costs in excess of billings and, where
applicable, accrued profit related to long-term government
contracts for which revenue has been recognized, but the customer
has not yet been billed. Unbilled receivables amounted to $1.0
million and $2.0 million as of December 31, 2016 and 2015,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an allowance for doubtful accounts of $0.1 million
and $0.4 million at December 31, 2016 and 2015,
respectively.
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6 and
December 31, 2015 included the Company’s cash and cash
equivalents. There were no Level 1 liabilities;
• Level 2—Inputs, other than the
quoted prices in active markets, that are observable either
directly or indirectly. The Company had no Level 2 assets or
liabilities at December 31, 2016 or December 31, 2015;
and
• Level 3—Unobservable inputs to
the valuation methodology that are significant to the measurement
of the fair value of assets or liabilities in which there is little
or no market data. The Company had no Level 3 assets or liabilities
at December 31, 2016 or December 31, 2015.
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
Intangible Assets
Intangible assets include customer relationships, developed
technology and trade names related to the Company’s asset
acquisition and have been capitalized and amortized over the
estimated useful life of 15 years, 20 years and 15 years,
respectively.
Impairment of Long-Lived Assets Other Than Goodwill
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as of
the years ended December 31, 2016 and 2015.
Goodwill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10—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The Company recognized $0.8
million in connection with the achievement of certain milestones
under a development and license agreement for the year ended
December 31, 2016. For the years ended December 31, 2015
and 2014,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As of December 31, 2016,
the Company has had minimal product returns related to reagent
protein product sales. No reserve for warranty and return rights
was recorded as of December 31, 2016, and reserves of $1
thousand and $10 thousand had been recorded as of December 31,
2015 and 2014, respectively. The reserve is a component of accounts
and unbilled receivables, net in the accompanying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Cost of Revenue
Cost of revenue includes costs incurred in connection with the
execution of service contracts, as well as costs to manufacture or
purchase, package and ship the Company’s reagent
products.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ies or the level of effort varies
from the estimate, the Company will adjust the accrual accordingly.
Payments made to third parties under these arrangements in advance
of the receipt of the related series are recorded as prepaid
expenses until the services are rendered.
Research and Development Expenses
Research and development expenses are recognized as incurred and
amounted to $32.4 million, $18.2 million and $4.1 million for the
years ending December 31, 2016, 2015 and 2014,
respectively.
Stock-Based Compensation
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11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Net Income (Loss) per Share of Common Stock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net
income (loss) by the weighted-average number of common shares
outstanding and potentially dilutive securities during the period
under the treasury stock method. For purposes of the diluted net
income (loss) per share calculation, stock options and employee
purchase plan shares are considered to be potentially dilutive
securities. Securities are excluded from the computation of diluted
net income (loss) per share if their effect would be anti-dilutive
to earnings per share. Because the Company has reported a net loss
for the years ended December 31, 2015 and 2014, diluted net
loss per common share is the same as basic net loss per common
share for those periods. There were no accumulated dividends
related to preferred stock at December 31, 2016, 2015 or 2014.
Immediately prior to the IPO, the Company issued shares of common
stock in connection with the payment of all accrued and unpaid
dividends on the preferred stock upon the conversion of the
convertible preferred stock to common stock. See Note
8—Common Stock and Preferred Stock.
Recently Issued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Numerous updates were issued in 2016 that provide
clarification on a number of specific issues as well as requiring
additional disclosures. The effective date will be the first
quarter of fiscal year 2019 using one of two retrospective
application methods. The Company is in the process of determining
the timing of adoption and the adoption method. It does not expect
the new standard to have a material impact on the recognition of
revenue from its reagent protein product sales. However, the
Company continues to evaluate the impact that this guidance will
have on its consolidated financial statements in connection with
the contracts with BARDA and NIAID and its collaboration and
license agreements.
In August 2014, the FASB issued ASU No. 2014-15, Presentation
of Financial Statements — Going Concern.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ASU 2014-15 is effective for the annual
reporting period ending after December 15, 2016, and for
annual and interim periods thereafter. Early adoption is
permitted. The Company has adopted ASU No. 2014-15 for
the year ended December 31, 2016 and the adoption did not have
a material effect on its financial statement disclosures.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
In March 2016, the FASB issued ASU 2016-09, Compensation-Stock
Compensation (Topic 718), Improvements to Employee Share-Based
Payment Accounting. ASU 2016-09 requires, among other elements, the
excess tax benefits and deficiencies related to employee
share-based payment awards and related dividends to be recorded in
the statement of operations during the reporting period in which
they occur. Additionally, it allows the Company to make an
entity-wide accounting policy election to either estimate the
number of awards that are expected to vest (consistent with current
GAAP) or account for forfeitures when they occur. ASU 2016-09 also
requires that all tax-related cash flows resulting from share-based
payments, including the excess tax benefits related to the
settlement of stock-based awards, be classified as cash flows from
operating activities, and that cash paid by directly withholding
shares for tax withholding purposes be classified as a financing
activity in the Consolidated Statements of Cash Flows. The Company
has elected to early adopt ASU 2016-09 in the fourth quarter of
fiscal 2016. Amendments requiring recognition of excess tax
benefits and tax deficiencies within the Consolidated Statements of
Operations were adopted prospectively and resulted in the
recognition of no excess tax benefits within income tax (benefit)
expense, as any impact is offset by a change in valuation
allowance. The Company has elected to continue to estimate
forfeitures expected to occur to determine the amount of
compensation expense to be recognized in each period. ASU 2016-09
amendments related to presentation within the Consolidated
Statements of Cash Flows were applied prospectively and resulted in
no reclassification of excess tax benefits related to the
settlement of stock-based awards from financing to operating
activities, and no taxes paid related to net share settlements of
</t>
  </si>
  <si>
    <t>Fair Value Measurements</t>
  </si>
  <si>
    <t>Fair Value Disclosures [Abstract]</t>
  </si>
  <si>
    <t>2. Fair Value Measurements
The fair value measurements of the Company’s cash equivalents
and investments, which are measured at fair value on a recurring
basis as of December 31, 2016 and 2015, were determined using
the inputs described above and are as follows:
Total Fair Value Measurements at
Reporting
Quoted Prices Significant Significant
(in
thousands)
December 31, 2016
Cash and money market funds $ 81,501 $ 81,501 $
— $
—
Total assets measured at fair value $ 81,501 $ 81,501 $
— $
—
December 31, 2015
Cash and money market funds $ 110,121 $ 110,121 $
— $
—
Total assets measured at fair value $ 110,121 $ 110,121 $
— $
—
The Company’s policy is to recognize transfers between levels
of the fair value hierarchy on the date of the event or change in
circumstances that caused the transfer. There were no significant
transfers into or out of Level 1, 2, or 3 for the years ended
December 31, 2016 and 2015.</t>
  </si>
  <si>
    <t>Property and Equipment</t>
  </si>
  <si>
    <t>Property, Plant and Equipment [Abstract]</t>
  </si>
  <si>
    <t>3. Property and Equipment
Property and equipment consisted of the following:
December 31,
2016 2015
(in
thousands)
Furniture and equipment $ 350 $ 175
Computers and IT equipment 290 267
Purchased software 869 728
Lab and research equipment 5,022 3,879
Leasehold improvements 739 463
Construction-in-progress 575 1
Other fixed assets 64 64
Total property and equipment, gross 7,909 5,577
Less: accumulated depreciation and amortization (2,663 ) (2,398 )
Total property and equipment, net $ 5,246 $ 3,179
Total property and equipment assets under capital lease were $0.2
million as of December 31, 2016 and 2015. Accumulated
depreciation related to assets under capital lease as of these
dates were $40 thousand and $19 thousand, respectively. For the
years ended December 31, 2016, 2015 and 2014, total
depreciation and amortization expense was $0.7 million, $0.5
million, and $0.5 million each year and is included in selling,
general and administrative expenses and research and development in
the accompanying consolidated statements of operations as
follows:
Years ended December 31,
2016 2015 2014
(in
thousands)
Selling, general and administrative $ 254 $ 267 $ 366
Research and development 416 274 99
Total depreciation and amortization expense $ 670 $ 541 $ 465</t>
  </si>
  <si>
    <t>Intangible Assets</t>
  </si>
  <si>
    <t>Goodwill and Intangible Assets Disclosure [Abstract]</t>
  </si>
  <si>
    <t>4. Intangible Assets
Intangible assets consisted of the following:
December 31,
2016 2015
(in
thousands)
Customer relationships $ 3,750 $ 3,750
Developed technology 4,400 4,400
Trade names 910 910
Gross intangible assets 9,060 9,060
Less: Accumulated amortization (3,759 ) (3,228 )
Total intangible assets, net $ 5,301 $ 5,832
Amortization expense related to intangible assets was $0.5 million
for each of the years ended December 31, 2016, 2015 and 2014.
Amortization expense is included within selling, general and
administrative expense in the accompanying consolidated statements
of operations. As of December 31, 2016, estimated amortization
expense for the next five years amounts to approximately $0.5
million per year.</t>
  </si>
  <si>
    <t>Accrued Liabilities</t>
  </si>
  <si>
    <t>Payables and Accruals [Abstract]</t>
  </si>
  <si>
    <t>5. Accrued Liabilities
Accrued liabilities consisted of the following:
December 31,
2016 2015
(in
thousands)
Accrued vacation $ 553 $ 438
Deferred rent 627 380
Accrued bonuses 1,385 1,239
Other accrued employee-related liabilities 293 205
Accrued professional fees 266 447
Accrued supplier liability 428 90
Accrued subcontractor costs 4,974 2,913
Other accrued liabilities 886 285
Total accrued liabilities $ 9,412 $ 5,997</t>
  </si>
  <si>
    <t>Lines of Credit Obligation</t>
  </si>
  <si>
    <t>Debt Disclosure [Abstract]</t>
  </si>
  <si>
    <t>6. Lines of Credit Obligation
The Company previously entered into two Revolving Line of Credit
agreements with Wells Fargo (“LOCs”), the first of
which was entered into in May 2012 (“2012 LOC”) and the
second in June 2013 (“2013 LOC”). The maximum capacity
for the 2012 LOC and 2013 LOC was $1.5 million and $2.4 million,
respectively, for a total capacity of $3.9 million. The LOCs were
collateralized by money market accounts held at Wells Fargo. In
July 2015, the Company and Wells Fargo entered into the Amended and
Restated Credit Agreement and the Amended and Restated Revolving
Line of Credit Note (together, the “Amended Credit
Facility”). The Amended Credit Facility replaced the LOCs and
still provided the Company with a $3.9 million revolving line of
credit which the Company could draw upon from time to time. The
proceeds of the loans under the Amended Credit Facility could be
used for working capital and general corporate purposes. In
February 2016, the Company terminated the Amended Credit Facility
and repaid the approximately $3.8 million outstanding under the
Amended Credit Facility using its restricted cash.
The Company recognized $8 thousand, $90 thousand and
$85 thousand of interest expense related to the Amended Credit
Facility and LOCs for each of the years ended December 31,
2016, 2015 and 2014, respectively.</t>
  </si>
  <si>
    <t>Commitments and Contingencies</t>
  </si>
  <si>
    <t>Commitments and Contingencies Disclosure [Abstract]</t>
  </si>
  <si>
    <t>7. Commitments and Contingencies
Lease Agreements
In June 2010, the Company entered into an operating lease
agreement (“Lease”) with a landlord for an initial term
of 10 years, for its corporate headquarters comprised of one
building located in San Diego, California. Occupation of the
premises under the Lease began in April 2011. Under the terms
of the Lease, the Company pays annual base rent, subject to an
annual fixed percentage increase, plus its share of common
operating expenses and tax obligations. The annual base rent was
subject to abatement of 50% for the first year of the Lease.
The Company recognizes rent expense on a straight-line basis over
the lease term.
In September 2014, the Company amended the Lease to extend the term
for an additional three years through March 31, 2024 and to an
additional 7,315 square feet of leased space. The extended term on
the existing space increased total estimated rent payments by
approximately $1.4 million. Base rent payments for the new space
commenced in December 2014 and increased total estimated rent
payments over the life of the Lease by approximately $1.5 million.
In November 2015, the Company further amended the Lease to add
facilities consisting of 16,811 square feet. Base rent payments for
the new space commenced in March 2016 and June 2016 and increased
total estimated rent payments over the life of the Lease by
approximately $2.3 million. In January 2017, a sublease agreement
was executed with a tenant to lease a portion of leased space from
the Company for eight months. The amounts received are offset
against rent expense and are shown as a decrease in
commitments.
Rent expense was $0.7 million, $0.5 million, and $0.4 million for
the years ended December 31, 2016, 2015 and 2014,
respectively, which is included in selling, general and
administrative and research and development expenses in the
accompanying consolidated statements of operations as follows:
Years Ended December 31,
2016 2015 2014
(in
thousands)
Selling, general and administrative $ 375 $ 290 $ 279
Research and development 364 248 99
Total rent expense $ 739 $ 538 $ 378
In addition to the Lease, the Company has entered into operating
and capital lease agreements for office and lab equipment that
expire at various dates through December 2021.
As of December 31, 2016, the total estimated future annual
minimum lease payment obligations under the Company’s
non-cancelable leasing arrangements, including the facilities lease
described above, are as follows:
Payment Amounts
Operating Capital Leases Total
(in
thousands)
2017 $ 1,188 $ 60 $ 1,248
2018 963 13 976
2019 884 13 897
2020 891 13 904
2021 and thereafter 3,048 1 3,049
Total future minimum lease payments $ 6,974 $ 100 $ 7,074
Clinical Study and Development Activity Commitments
The Company has entered into agreements with contract research
organizations and subcontractors to further develop our products.
The total contracted costs under these arrangements totaled
approximately $20.9 million as of December 31, 2016, of which
$5.1 million has been incurred to date. These contracts can be
cancelled at any time, with some having certain cancellation fees
associated with the termination of the contract, and others that
only obligate the Company through the termination date.
Contingencies
From time to time, the Company may be involved in legal
proceedings, claims, and litigation in the ordinary course of
business. At December 31, 2016 and 2015 there were no material
legal proceedings.</t>
  </si>
  <si>
    <t>Common Stock and Preferred Stock</t>
  </si>
  <si>
    <t>Equity [Abstract]</t>
  </si>
  <si>
    <t>8. Common Stock and Preferred Stock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PO, the board of directors is authorized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t December 31, 2016, no preferred stock had been
issued or was outstanding.
Series A-1 and A-2 Redeemable Convertible Preferred
Stock
The Series A-1 and A-2 preferred stock had a contingent
redemption feature allowing redemption by the holders at any time
after December 31, 2014 upon the affirmative vote of sixty-six
and two thirds (66 2 3
The Company immediately recognized the changes in the redemption
value as they occurred and the carrying value of the security was
adjusted to equal what the redemption amount would be as if
redemption were to occur at the end of the reporting date based on
the conditions that exist as of that date. There was no limit
to the maximum amount the Company could be required to pay. A value
adjustment was made to the redemption value at June 30, 2014
as an increase of $0.8 million.
Series A-1 stock was subject to a cumulative dividend of four
percent (4%) compounded quarterly, whether or not declared.
Each share of Series A-1 stock was convertible into 0.91966 shares
of common stock, subject to adjustments for certain dilutive
events. Series A-2 stock was subject to a cumulative dividend of
eight percent (8%) compounded quarterly, whether or not
declared. Each share of Series A-2 stock was convertible into
1.1406 shares of common stock, subject to adjustments for certain
dilutive events.
Based on the IPO price of $6.00 per share and the offering closing
on July 29, 2014, the Company issued 1,217,784 shares of
common stock to holders of its outstanding preferred stock prior to
the offering in satisfaction of these accrued dividends through
July 28, 2014. Cumulative dividends as of July 28, 2014
and December 31, 2013 were as follows:
Cumulative as of July 28, 2014
Dividends Dividends per Share
(in
thousands except dividends per share)
Series A-2 $ 4,457 $ 1.25
Series A-1 2,850 $ 0.57
$ 7,307</t>
  </si>
  <si>
    <t>Commitment to Repurchase Stock</t>
  </si>
  <si>
    <t>9. Commitment to Repurchase Stock
On December 1, 2009, the Company entered into a common stock
subscription agreement with three investors
(“Investors”) pursuant to which the Company agreed to
repurchase a maximum of 423,185 shares of common stock at a price
per share of $0.31. Pursuant to the amended and restated
subscription agreement, dated May 2, 2014, the Company
repurchased all 423,185 shares of common stock at $0.31 price per
share immediately prior to the completion of the Company’s
IPO in July 2014. The total cost of the repurchase was
$131 thousand.</t>
  </si>
  <si>
    <t>Significant Research and Development Agreements</t>
  </si>
  <si>
    <t>Research and Development [Abstract]</t>
  </si>
  <si>
    <t>10. Significant Research and Development Agreements
The Company has two types of research and development agreements
(i) those for which the Company receives funding to advance
its own products (“Funding Agreements”), and
(ii) those for which the Company co-develops or assists
customers in developing their products (“Collaboration
Agreements”).
Funding Agreements
Strides Arcolab Limited
In December 2012, the Company and Stelis Biopharma Private Limited,
a subsidiary of Strides Arcolab Limited (“Strides”),
entered into a Joint Development &amp; License Agreement
(“JDLA”), the purpose of which is to collaborate to
develop certain therapeutic biosimilars through the completion of
the first Phase 1 clinical trial. Under the terms of the agreement,
Strides is responsible for paying the costs associated with the
Phase 1 trials and the manufacturing of the drug product for the
trials. Strides is obligated to reimburse the Company for any and
all payments made to third-party service providers for Phase 1
trials. As of December 31, 2012 the total of all reimbursable
costs was $0.2 million. These reimbursable costs were paid in full
to Pfenex in 2013. In March 2013, the Company and Strides entered
into a joint venture agreement (“JVA”). The JVA was
established to provide a vehicle for the advancement of biosimilars
successful in Phase 1 trials under the JDLA. Under the terms
of the JVA, both parties share equally in all decisions, and share
revenue and costs 51% to Strides and 49% to the Company. As of
December 31, 2016, there was no investment in the joint
venture by the Company, and there has been no activity in the joint
venture (“JV”) to date. Once a biosimilar product
successfully completes a Phase 1 trial and Strides and the
Company agree to contribute the biosimilar to the JV, the JV will
incur activity.
The U.S. Department of Health and Human Services
In July 2010, the Company entered into a contract with the
Biomedical Advanced Research and Development Authority
(“BARDA”) within the Office of the Assistant Secretary
for Preparedness and Response in the U.S. Department of Health and
Human Services to develop a production strain and process for the
production of bulk recombinant protective antigen
(“rPA”) from anthrax. The arrangement is a cost plus
fixed fee contract comprised of a base program and follow on
options at BARDA’s election. At the inception of the
contract, both BARDA and the Company entered into the arrangement
with the expectation that BARDA would fund all costs of development
and no costs in excess of the arrangement would be incurred by the
Company. In December 2014, the Company filed the investigational
new drug (“IND”) application for Px563L. BARDA extended
the contract in December 2014 and provided additional funding,
increasing the total contract to $25.2 million. The development
contract was completed in August 2015.
In August 2015, the Company entered into a contract with BARDA for
the advanced development of Px563L as a novel vaccine candidate for
the prevention of anthrax infection (the “BARDA Advanced
Development Agreement”). The BARDA Advanced Development
Agreement is a cost plus fixed fee development contract valued at
up to approximately $143.5 million, including a 30 month base
period of performance of approximately $15.9 million, and eight
option periods valued at a total of approximately $127.6 million.
The 30 month base period of performance is from August 2015 through
February 2018. In addition to the base period, BARDA exercised
additional phases of the development contract effective January
2017, totaling $4.9 million and allowing for the continuing
development of Px563L. The phase 2 study could initiate in 2018,
provided the program continues to successfully advance with the
support of BARDA. The period of performance for the two option
periods will be completed within the same base period as described
above. Each additional option period, if exercised, would extend
the period of performance and the entire contract period of
performance would end in August 2020.
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The Company recorded
revenues of $5.0 million, $3.7 million and
$6.6 million for services performed in the years ended
December 31, 2016, 2015 and 2014, respectively. Reimbursable
costs related to fulfilling on this contract amounted to $3.9
million, $2.9 million and $5.0 million for the years ended
December 31, 2016, 2015 and 2014, respectively, and are
reflected in cost of revenue in the accompanying consolidated
statements of operations.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If BARDA is not adequately
funded, there is a potential that some or all of the follow on
options could be delayed or never elected.
The National Institute of Allergy and Infectious
Diseases
In September 2012, the Company entered into a contract with the
National Institute of Allergy and Infectious Diseases
(“NIAID”) to provide services to advance vaccine
components and technologies that accelerate the immune response for
use in post-event settings following the intentional release of the
NIAID Category A Priority Pathogen Bacillus anthracis or in
response to naturally occurring outbreaks of infectious diseases
caused by NIAID Category A Priority Pathogen B. anthracis. The
arrangement is a cost plus fixed fee contract comprised of a base
program and 13 follow-on options at NIAID’s election. At
the inception of the contract, both NIAID and the Company entered
into the arrangement with the expectation that NIAID would fund all
costs of development and no costs in excess of the arrangement
would be incurred by the Company. The total amount of the contract
including options is $22.9 million, with $2.2 million
eligible for payment during the base program of approximately
14 months. The fixed fee is paid as specific activities are
completed. NIAID exercised the first option period effective in
January 2015, increasing the funding to $3.0 million. NIAID
exercised the second option period effective May 2016, increasing
the funding to approximately $4.1 million. The contract has been
extended through the end of December 31, 2017.
Revenue is recognized in accordance with the authoritative guidance
for revenue recognition including the authoritative guidance
specific to federal government contractors. Reimbursable costs
under this government contract primarily include direct labor,
subcontracts and indirect costs. In addition, the Company receives
a fixed fee under the NIAID contract, which is unconditionally
earned as allowable costs are incurred and is not contingent on
success factors. Reimbursable costs under this NIAID contract,
including the fixed fee, are generally recognized as revenue in the
period the reimbursable costs are incurred and become billable. The
Company recorded revenues of $0.5 million, $0.9 million and $1.0
million for services performed in the years ended December 31,
2016, 2015 and 2014, respectively. Reimbursable costs related to
fulfilling this contract amounted to $0.4 million,
$0.5 million and $0.5 million for the years ended
December 31, 2016, 2015 and 2014, respectively, and are
reflected in cost of revenues in the accompanying consolidated
statements of operations. The billing of any overage in indirect
cost rates over the approved provisional rates in the contract is
not allowed.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in
NIAID may immediately terminate the agreement early for
convenience, or request the Company to stop all or any part of the
work for a period of at least 90 days. If NIAID is not adequately
funded, there is a potential that some or all of the follow on
options could be delayed or never elected.
Collaboration and License Agreements
Pfizer
In February 2015, the Company entered into a development and
license agreement (“Pfizer Agreement”) with Pfizer for
the development and commercialization of PF582. Under the terms of
the Pfizer Agreement, in March of 2015 the Company received a
non-refundable license payment of $51 million on receipt of
antitrust approval. Following Pfizer’s strategic review of
the current therapeutic focus of its biosimilar pipeline, the
Company and Pfizer entered into a termination agreement in August
2016, pursuant to which the Pfizer Agreement was terminated and all
rights to PF582 were returned to the Company. Upon termination,
$45.8 million of previously deferred revenue was recognized. For
the years ended December 31, 2016 and 2015, $48.0 and $3.0
million was recognized as license revenue related to the Pfizer
Agreement, respectively.
Jazz
In July 2016, the Company entered into the Jazz Agreement for the
development and commercialization of multiple early stage
hematology product candidates. The agreement also includes an
option for Jazz to negotiate a license for a recombinant
pegaspargase product candidate with the Company. Under the
Jazz Agreement, Pfenex received an upfront and option payment
totaling $15 million in July 2016 and may be eligible to receive
additional payments of up to $166 million based on achievement of
certain research and development, regulatory and sales related
milestones, including up to approximately $41 million for certain
non-sales-related milestones. The total milestones are
categorized as follows: $7 million are based on achievement of
certain research and development milestones; $34 million for
certain regulatory milestones; and $125 million for sales
milestones. For the non-sales-related milestones, the Company
conducted an evaluation whether they will be recorded using the
milestone method and as a result of this evaluation, estimates
approximately $7.0 million of these non-sales-related milestones
are deemed to be substantive. The Company may also be eligible to
receive tiered royalties on worldwide sales of any products
resulting from the collaboration. Both Jazz and the Company
will be contributing to the development efforts. Unless terminated
earlier, the Jazz Agreement will continue on a product-by-product
basis for as long as Jazz is commercializing or having
commercialized the products under the Jazz Agreement.
In accordance with ASC 605-25, the Company identified all of the
deliverables at the inception of the Jazz Agreement. The
significant deliverables were determined to be the research and
development services related to the pegaspargase product candidate
option and for license and research and development activities of
the other hematology products. The Company has determined that the
license, together with the research and development activities,
represent one unit of accounting for each product under license, as
the license does not have standalone value from the respective
development activities. The research and development activities
related to the pegaspargase option were determined to have
standalone value apart from the license and development activities
for the other hematology products. The estimated selling price for
the Pegaspargase product candidate and the hematology products was
determined using an income approach. In determining the estimated
selling price, we considered costs expected to be incurred for
internal labor, burden rates, internal margins, and subcontractors.
Based on our considerations of estimated selling price, we
allocated $10 million to the Pegaspargase product candidate
and $2.5 million to each of the hematology products. The
upfront and option payment is being deferred and will be recognized
as revenue ratably over the period in which the Company expects
services to be rendered for each respective unit of accounting,
which approximates a range of 15 to 32 months. During the year
ended December 31, 2016, the Company recorded revenue of
approximately $3.6 million related to the Jazz Agreement.
Boehringer Ingelheim International GmbH
Effective December 2010, the Company entered into a three-year
transaction agreement with Boehringer Ingelheim International GmbH
(“BII”) to provide BII with access to the
Company’s proprietary technology to express BII and
BII’s clients’ proteins. During the collaboration, BII
had the option to obtain a commercial license for up to four
designated proteins. All collaborations and licenses under the
agreement are nonexclusive. Under the terms of the agreement, BII
paid the Company an annual technology fee of $0.2 million and
guaranteed a minimum fee of $0.6 million. Additionally, for
providing protein expression services, BII paid the Company
approximately $0.4 million per protein expression program with a
guaranteed minimum of $1.0 million during the term of the
agreement.
The Company evaluated each of the deliverables included within the
BII agreement and concluded the underlying deliverables met the
criteria to be considered separate units of accounting; therefore,
the annual technology maintenance fee was recognized in equal
monthly installments over the related 12-month period, and revenue
associated with the feasibility service fees was recognized as the
services were performed.
The Company recognized feasibility revenue of $1.0 million for
services performed during the year ended December 31, 2014.
All performance obligations pursuant to the contract were completed
during 2014. No deferred revenues were recorded as of
December 31, 2016, 2015 or 2014, and no revenue related to the
contract was recorded during the years ended December 31, 2016
or 2015.</t>
  </si>
  <si>
    <t>Stock-Based Compensation</t>
  </si>
  <si>
    <t>Disclosure of Compensation Related Costs, Share-based Payments [Abstract]</t>
  </si>
  <si>
    <t>11. Stock-Based Compensation
Summary Stock-Based Compensation Information
The following table summarizes stock-based compensation
expense:
Years Ended December 31,
2016 2015 2014
(in
thousands)
Cost of revenues $ 225 $ 124 $ 49
Research and development 822 371 47
Selling, general and administrative 2,109 1,345 308
Total $
3,156 $
1,840 $
404
Years Ended December 31,
2016 2015 2014
(in
thousands)
Stock-based compensation from:
Stock options $ 2,983 $ 1,761 $ 404
Employee stock purchase plan 173 79
—
Total $ 3,156 $ 1,840 $ 404
Stock Option Plan
The Company’s board of directors adopted, and the
Company’s stockholders approved, the Company’s 2009
Equity Incentive Plan (“2009 Plan”) in 2009. The 2009
Plan terminated in connection with the Company’s IPO in 2014
and, accordingly, no awards will be granted under the 2009 Plan
following the IPO. However, the 2009 Plan will continue to govern
outstanding awards granted thereunder. An aggregate of
1.1 million shares of common stock was reserved for issuance
under the 2009 Plan. The 2009 Plan provided for the grant of
incentive stock options and for the grant of nonstatutory stock
options, restricted stock, restricted stock units, and stock
appreciation rights to the Company’s employees, directors and
consultants. As of December 31, 2016, awards covering
0.5 million shares of common stock were outstanding under the
2009 Plan.
In July 2014, the board of directors adopted a 2014 Equity
Incentive Plan (“2014 Plan”) and the Company’s
stockholders approved it. The 2014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and parent and
subsidiary corporations’ employees and consultants. The
shares available for issuance under the 2014 Plan include shares
returned to the 2009 Plan as the result of expiration or
termination of awards (provided that the maximum number of shares
that may be added to the 2014 Plan pursuant to such previously
granted awards under the 2009 Plan is 961,755 shares). The
number of shares available for issuance under the 2014 Plan also
includes an 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 As of December 31, 2016, a total of 595,928 shares
of common stock were available for issuance pursuant to the 2014
Plan. As of December 31, 2016, awards covering
1.9 million shares of common stock were outstanding under the
2014 Plan.
In September 2016, the board of directors adopted the 2016
Inducement Equity Incentive Plan (“2016 Plan”). The
2016 Plan provides for the grant of nonstatutory stock options,
restricted stock, restricted stock units, stock appreciation
rights, performance units and performance shares to new employees.
Stock options granted under the 2016 Plan have a term of ten years
from the date of grant, the exercise price for the shares to be
issued will be no less than 100% of the fair market value per share
on the date of grant and generally vest over a four-year
period. The maximum aggregate number of shares that may be
issued under the 2016 Plan is 500,000 shares. As of
December 31, 2016, a total of 313,710 shares of common stock
were available for issuance pursuant to the 2016 Plan. As of
December 31, 2016, awards covering 0.2 million shares of
common stock were outstanding under the 2016 Plan.
Stock options granted to date under the 2009 Plan and the 2014 Plan
have a term of ten years from the date of grant, and generally vest
over a four-year period. However, in the event that an incentive
stock option (“ISO”) granted to a participant who, at
the time the ISO is granted, owns stock representing more than ten
percent (10%) of the total combined voting power of all
classes of stock of the Company, the term of the ISO shall be five
years from the grant date or such shorter term as may be provided
in the award agreement.
In July 2014, the board of directors adopted the 2014 Employee
Stock Purchase Plan (“ESPP”) and the stockholders
approved it. As of December 31, 2016, a total of 952,402
shares of common stock were available for issuance under the ESPP.
In addition, the ESPP provides for 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 As of December 31, 2016, 59,037 shares
have been purchased under the ESPP.
Stock Options
The exercise price of all options granted during the years ended
December 31, 2016, 2015 and 2014 was equal to the estimated
fair value of the underlying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following
assumptions were used to estimate the fair value of stock
options:
Years Ended
December 31,
2016 2015 2014
Risk-free interest rate
1.1 – 2.0%
1.3 – 1.9%
1.7 – 2.0%
Expected volatility
63.1 – 68.6%
49.8 – 68.2%
48.7 – 55.0%
Expected dividend yield 0.0% 0.0% 0.0%
Expected life of options in years 5.1-6.3 6.0 5.3-6.1
The fair value of equity instruments that are ultimately expected
to vest, net of estimated forfeitures, are recognized and amortized
on a straight-line basis over the requisite service period. The
Black-Scholes option-pricing model requires multiple subjective
inputs, including a measure of expected future volatility. Prior to
the Company’s IPO, the Company’s stock did not have a
readily available market. Consequently, the expected future
volatility was based on the historical volatility for comparable
publically traded companies over the most recent period
commensurate with the estimated expected term of the
Company’s stock options. Beginning in the fourth quarter of
2016, the expected future volatility was based on the historical
volatility for the Company’s common stock. Following the
completion of the Company’s IPO in July 2014, the fair value
of options granted is based on the closing price of the
Company’s common stock on the date of grant as quoted on the
NYSE MKT.
The risk-free interest rate assumption is based upon observed
interest rates during the period appropriate for the expected term
of the options. The expected term of the options has been estimated
using the simplified method to determine the expected life of the
Company’s options due to insufficient activity as a basis
from which to estimate future exercise patterns. With the exception
of 1,217,784 shares of common stock issued in connection with the
payment of all accrued and unpaid dividends on the preferred stock
immediately prior to the completion of the Company’s IPO, the
Company had never declared or paid dividends and has no plans to do
so in the foreseeable future. Accordingly, the dividend yield
assumption is based on the expectation that the Company will not
pay dividends on its common stock in the future. Authoritative
guidance requires forfeitures to be estimated at the time of grant
and revised, if necessary, in subsequent periods if actual
forfeitures differ from those estimates. The weighted-average grant
date fair value of options granted during the year ended
December 31, 2016, 2015 and 2014 was $5.47, $5.91 and $4.60
respectively. Total fair value of shares vested during the years
ended December 31, 2016, 2015 and 2014 was $972 thousand, $971
thousand and $137 thousand, respectively.
Stock option transactions under the 2009, 2014 and 2016 Plans
during the year ended December 31, 2016 were as follows:
Number of Options (in thousands) Weighted Average Exercise Price Weighted Average Remaining Contractual Term (in years) Aggregate Intrinsic Value (in thousands)
Outstanding at January 1, 2016 1,638 8.50
Granted 1,167 8.87
Exercised (78 ) 1.57
Cancelled (forfeited) (156 ) 12.85
Outstanding at December 31, 2016 2,571 $ 8.62 7.96 $ 3,135
Vested and expected to vest at December 31, 2016 2,346 $ 8.55 6.67 $ 3,996
Vested and exercisable at December 31, 2016 972 $ 7.53 6.67 $ 3,135
The Company received $123 thousand, $201 thousand and $56 thousand
for the years ended December 31, 2016, 2015 and 2014,
respectively, for options exercised. Options outstanding at
December 31, 2016 have a weighted-average remaining
contractual term of 7.96 years.
As of December 31, 2016, there was approximately $6.5 million
of unrecognized compensation cost related to unvested stock option
awards, and the weighted-average period over which this cost is
expected to be recognized is 2.79 years.
The total aggregate intrinsic value, which is the amount, if any,
by which the exercise price was exceeded by the estimated fair
value of the Company’s common stock, of options exercised,
was $0.6 million, $4.7 million and $0.8 million for the years ended
December 31, 2016, 2015 and 2014, respectively.</t>
  </si>
  <si>
    <t>Retirement Plan</t>
  </si>
  <si>
    <t>Compensation and Retirement Disclosure [Abstract]</t>
  </si>
  <si>
    <t>12. Retirement Plan
The Company has a 401(k) Savings Plan (“401(k)”). The
401(k) is for the benefit of all qualifying employees and permits
voluntary contributions by employees up to a maximum percentage
allowable by current IRS regulations. During the year ended
December 31, 2016, the Company made matching contributions to
the 401(k) of $197 thousand. During the years ended
December 31, 2015 and 2014, the Company did not match employee
contributions.</t>
  </si>
  <si>
    <t>Income Taxes</t>
  </si>
  <si>
    <t>Income Tax Disclosure [Abstract]</t>
  </si>
  <si>
    <t>13. Income Taxes
The components of the income tax (benefit) expense are as
follows:
Years Ended
December 31,
2016 2015 2014
(in
thousands)
Current $ (2,164 ) $ (680 ) $ (1,047 )
Deferred 1,955 1,132 1,047
Total (benefit) expense $ (209 ) $ 452 $
—
During the year ended December 31, 2016, the Company recorded
an income tax benefit of $0.2 million attributable to state income
tax and the refundable Alternative Minimum Tax Credit. For the year
ended December 31, 2015, the Company recorded an income tax
expense of $0.5 million attributable to U.S. federal alternative
minimum tax and state income tax. The Company’s practice is
to recognize interest and/or penalties related to income tax
matters in income tax expense. The Company had no accrual for
interest or penalties on the Company’s balance sheet as of
December 31, 2016 and 2015 and the Company did not recognize
any interest and/or penalties in its consolidated statements of
operations during the years ended December 31, 2016, 2015, or
2014. The Company is subject to income tax in the United States,
California, Massachusetts and India. The Company currently has no
years under examination by any jurisdiction; however, the Company
is subject to income tax examination by federal and various state
tax authorities for the years beginning in 2012 due to federal and
state statutes.
For tax purposes, the Company recognized all of the $51 million
upfront payment from Pfizer as income during the year ended
December 31, 2015. The Company also established a deferred tax
asset for the difference between the income recognized for book and
tax during the year ended December 31, 2015. The contract with
Pfizer was terminated in August 2016, at which time the entire
deferred tax asset of $48 million was reversed. The reversal of the
deferred revenue will provide for a carryback to the 2015 tax year,
resulting in a net tax provision for federal alternative minimum
tax of $0.4 million which was recorded during the year ended
December 31, 2015.
As of December 31, 2016, the Company had federal and state
research and development credits carryforwards of approximately
$2.7 million and $1.7 million, respectively, to offset potential
tax liabilities. The federal research and development credits have
a 20-year carryforward period and begin to expire in 2030 unless
utilized. California research and development tax credits have no
expiration. The Company has $19.9 million federal net operating
loss carryforwards and $11.8 million of state net operating loss
carryforwards as of December 31, 2016. The federal and state
net operating losses can be carried forward until 2036 unless
utilized.
Pursuant to Internal Revenue Code (“IRC”) Sections 382
and 383, annual use of the Company’s net operating loss and
research and development credit carryforwards may be limited in the
event that a cumulative change in ownership of more than 50% occurs
within a three-year period. The Company has completed an IRC
Section 382/383 analysis regarding the limitation of net
operating loss and research and development credit carryforwards
and found that a greater than 50% cumulative change in ownership
occurred in August 2014 in conjunction with the Company’s
IPO. The Company has significant built-in gains; therefore all the
pre-change net operating losses were available for utilization.
Significant components of the Company’s deferred tax assets
as of December 31, 2016 and 2015 are shown below. A valuation
allowance of $14.5 million for the year ended December 31,
2016 has been established to offset deferred tax assets as
realization of such assets is uncertain.
December 31,
2016 2015
(in
thousands)
Deferred tax assets
Net operating losses $ 7,442 $ 12
Stock-based compensation 1,069 535
Research and development credits 3,456 1,225
Deferred revenue 4,166 16,506
Accruals and other 846 844
Total deferred tax assets 16,979 19,122
Deferred tax liabilities
Depreciation and amortization (629 ) (757 )
Intangible assets (1,867 ) (2,058 )
Total deferred tax liabilities (2,496 ) (2,815 )
Valuation allowance (14,483 ) (14,352 )
Net deferred tax asset $
— $ 1,955
A reconciliation of the Company’s effective tax rate and
federal statutory tax rate at December 31, 2016, 2015 and 2014
is as follows:
December 31,
2016 2015 2014
(in
thousands)
Federal income taxes $ 1,792 $ (9,440 ) $ (3,330 )
State income taxes 190 (673 ) (567 )
State rate changes (1,080 ) 743 (2 )
Stock-based compensation 489 (117 ) 75
Valuation allowance 130 9,984 3,994
Research and development credits (1,683 ) (815 ) (165 )
Permanent items and other (47 ) 770 (5 )
Total income tax (benefit) expense $ (209 ) $ 452 $
—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established an
uncertain tax position with respect to its research and development
credits as of December 31, 2016.
Following is a tabular reconciliation of the Company’s
Unrecognized Tax Benefits activity (excluding interest and
penalties):
December 31,
2016 2015 2014
(in
thousands)
Beginning balance of unrecognized tax benefits $ 301 $
— $
—
Additions based on tax positions related to the current year 369 162
—
Additions based on tax positions of prior years 79 139
—
Reductions for tax positions of prior years (19 )
—
—
Settlements
—
—
—
Reductions due to lapse in statute of limitations
—
— $
—
Reductions for tax positions of the prior year $ 730 $ 301 $
—
As of December 31, 2016, if recognized, approximately $0.7
million would affect the effective tax rate if the Company did not
have a valuation allowance.
The Company does not anticipate significant increases or decreases
within the next 12 months with respect to its unrecognized tax
benefit.</t>
  </si>
  <si>
    <t>Net Income (Loss) Per Share of Common Stock</t>
  </si>
  <si>
    <t>Earnings Per Share [Abstract]</t>
  </si>
  <si>
    <t xml:space="preserve">14. Net Income (Loss) Per Share of Common Stock
The following table summarizes the computation of basic and diluted
net income (loss) per share attributable to common stockholders of
the Company:
December 31,
2016 2015 2014
(in thousands, except per share data)
Net income (loss) $ 5,481 $ (28,216 ) $ (9,794 )
Weighted average shares used to compute basic net income (loss) per
share 23,389 22,376 9,441
Dilutive effect of employee stock option plans 299
—
—
Dilutive weighted-average common shares outstanding 23,688 22,376 9,441
Basic net income (loss) per common share $ 0.23 $ (1.26 ) $ (1.04 )
Diluted net income (loss) per common share $ 0.23 $ (1.26 ) $ (1.04 )
The following potentially dilutive securities outstanding at the
end of the periods presented have been excluded from the
computation of diluted shares outstanding because of their
anti-dilutive impact to earnings per share:
December 31,
2016 2015 2014
(in
thousands)
Options to purchase common stock 1,774 1,638 1,232
ESPP 60 33 45 </t>
  </si>
  <si>
    <t>Quarterly Financial Data</t>
  </si>
  <si>
    <t>Quarterly Financial Information Disclosure [Abstract]</t>
  </si>
  <si>
    <t xml:space="preserve">15. Quarterly Financial Data (unaudited)
The following is a summary of the quarterly results of the Company
for the years ended December 31, 2016 and 2015:
First Second Third Fourth Year Ended
(in thousands,
except for per share data)
2016
Revenues $ 2,764 $ 3,135 $ 48,824 $ 5,471 $ 60,194
Cost of revenues 1,276 1,440 1,285 1,312 5,313
Gross profit 1,488 1,695 47,539 4,159 54,881
Operating expenses 9,696 11,907 13,095 15,060 49,758
Other income, net
— 46 52 51 149
Income tax benefit (expense) (1 )
—
— 210 209
Net income (loss) (8,209 ) (10,166 ) 34,496 (10,640 ) 5,481
Net income (loss) per share:
Basic $ (0.35 ) $ (0.43 ) $ 1.47 $ (0.45 ) $ 0.23
Diluted $ (0.35 ) $ (0.43 ) $ 1.46 $ (0.45 ) $ 0.23
Shares used in the calculation of net income (loss) per share:
Basic 23,353 23,379 23,400 23,424 23,389
Diluted 23,353 23,379 23,689 23,424 23,688
2015
Revenues $ 1,975 $ 2,290 $ 2,057 $ 3,261 $ 9,583
Cost of revenues 1,308 921 682 1,729 4,640
Gross profit 667 1,369 1,375 1,532 4,943
Operating expenses 6,700 7,298 8,955 9,828 32,781
Other income (expense), net 80 (33 ) (9 ) 36 74
Income tax expense (19 ) (21 ) (1 ) (411 ) (452 )
Net loss (5,972 ) (5,983 ) (7,590 ) (8,671 ) (28,216 )
Net loss per share:
Basic and Diluted $ (0.29 ) $ (0.27 ) $ (0.33 ) $ (0.37 ) $ (1.26 )
Shares used in the calculation of net loss per share:
Basic and Diluted 20,474 22,460 23,215 23,295 22,376 </t>
  </si>
  <si>
    <t>Schedule II - Valuation and Qualifying Accounts</t>
  </si>
  <si>
    <t>Valuation and Qualifying Accounts [Abstract]</t>
  </si>
  <si>
    <t>SCHEDULE II—VALUATION AND QUALIFYING
ACCOUNTS
Years Ended December 31,
2016 2015 2014
(in
thousands)
Allowance for Doubtful Accounts:
Beginning balance $ 408 $ 585 $ 44
Charged to costs and expenses
— 0 559
Reductions and write-offs (358 ) (177 ) (18 )
Ending balance $ 50 $ 408 $ 585
All other schedules have been omitted because they are not
required, not applicable, or the required information is otherwise
included.</t>
  </si>
  <si>
    <t>Organization and Summary of Significant Accounting Policies (Policies)</t>
  </si>
  <si>
    <t>Business Activities and Organization</t>
  </si>
  <si>
    <t>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s are PF708 and PF582. PF708
is a therapeutic equivalent candidate to Forteo (teriparatide),
marketed by Eli Lilly and Company, for the treatment of
osteoporosis. A bioequivalence study for PF708 was completed in the
second quarter of 2016. The interim pharmacokinetic data from this
study is expected in the second half of 2017 and the immunogenicity
data is expected in the first half of 2018. PF582, a biosimilar to
Lucentis (ranibizumab), is marketed by Genentech, Inc., a
wholly-owned member of the Roche Group and Novartis AG, for the
treatment of patients with retinal diseases. The Company completed
a Phase 1/2 trial in patients with wet age-related macular
degeneration, or wet AMD, with Hospira, Inc.
(“Hospira”), a subsidiary of Pfizer Inc. (collectively
with Hospira, “Pfizer”). Pfenex regained full rights to
PF582 following Pfizer’s strategic review of the therapeutic
focus of its biosimilars pipeline. To that effect, in August 2016,
the Company and Pfizer entered into a termination agreement,
pursuant to which the development and license agreement was
terminated and all rights to PF582 were returned to the Company.
The termination accelerated recognition of $45.8 million of revenue
that had been previously deferred. The Company also announced
top-line results from the Phase 1/2 trial, which showed that PF582
was pharmacologically active and with a safety profile that was
consistent with that of Lucentis. In addition to the
Company’s two lead product candidates, its pipeline includes
various other biosimilar candidates as well as vaccines and next
generation biologic candidates. The Company initiated a Phase
1a study for its recombinant anthrax vaccine at the end of 2015 and
announced interim Day 70 results in the third quarter of 2016.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Reverse Stock Split</t>
  </si>
  <si>
    <t>Reverse Stock Split
On June 27, 2014, the Company effected a 2.812-for-1 reverse
stock split of its common and preferred stock. All share and per
share information has been retroactively adjusted to reflect this
reverse stock split.</t>
  </si>
  <si>
    <t>Initial Public Offering</t>
  </si>
  <si>
    <t>Initial Public Offering
In July 2014, the Company completed its initial public offering
(“IPO”) in which 8,333,333 shares of common stock
at a price of $6.00 per share were issued and
sold. Additionally, the Company sold 1,095,751 shares of
common stock pursuant to the underwriters’ option to purchase
additional shares. The Company received aggregate proceeds of
approximately $52.6 million from the sale of shares of
common stock, net of underwriters’ discounts and commissions,
but before deducting paid and unpaid offering expenses of
approximately $2.0 million. In connection with the IPO,
(i) all shares of the Company’s outstanding convertible
preferred stock automatically converted into 8,634,857 shares
of common stock; (ii) the Company issued 1,217,784 shares of
common stock as payment of all accrued and unpaid dividends through
July 28, 2014; (iii) the Company repurchased 423,185
shares of its common stock at a purchase price of $0.31 per share
pursuant to the amended and restated subscription agreement, dated
May 2, 2014, entered into with certain stockholders, including
Signet Healthcare Partners Accredited Partnership III, LP and
Signet Healthcare Partners QP Partnership III, LP; and
(iv) certain members of the Company’s executive
management team forfeited an aggregate of 100,000 shares of common
stock.</t>
  </si>
  <si>
    <t>Follow-on Public Offering</t>
  </si>
  <si>
    <t>Follow-on Public Offering
In April 2015, the Company completed a follow-on public offering
pursuant to which it sold 2,610,000 shares of its common stock at a
price to the public of $15.50 per share. In addition, certain
existing stockholders sold 4,140,000 shares of common stock in the
underwritten public offering at the same per-share price. The total
proceeds the Company received from the offering were approximately
$38.0 million, net of underwriting discounts and commissions of
approximately $2.4 million. After deducting estimated offering
expenses of $0.7 million, net proceeds to the Company were $37.3
million.</t>
  </si>
  <si>
    <t>Subsidiary-Pfenex India Development Private Limited</t>
  </si>
  <si>
    <t>Subsidiary—Pfenex India Development Private Limited
(“Pfenex India”)
In July 2016, to assist with the continued research and development
of its pipeline products, the Company formed a new entity in India.
An application for incorporation with the Government of India
Ministry of Corporate Affairs was filed and approved for the
Company’s subsidiary, Pfenex India Development Private
Limited. There has been limited activity in the subsidiary,
consisting mainly of set-up costs, and all intercompany
transactions have been eliminated in the consolidated financial
statements.
Pfenex India uses its local currency, the India Rupee, as its
functional currency, the local currency denominated assets and
liabilities are translated at the period end exchange rates, and
costs and expenses are translated at the period end exchange rates
during the periods then ended. No gain or loss resulting from
foreign currency translation is included as a component of
accumulated other comprehensive income or loss because the impact
was immaterial.</t>
  </si>
  <si>
    <t>Basis of Presentation</t>
  </si>
  <si>
    <t>Basis of Presentation
The accompanying consolidated financial statements have been
prepared in accordance with United States generally accepted
accounting principles (“U.S. GAAP”), and reflect all of
our activities, including those of our wholly-owned subsidiary. All
material intercompany accounts and transactions have been
eliminated in consolidation. In the opinion of management, all
adjustments considered necessary for a fair presentation have been
included. These adjustments consist of normal and recurring
accruals, as well as non-recurring charges.
Certain immaterial reclassifications of 2015 amounts have been made
to conform with the 2016 presentation.</t>
  </si>
  <si>
    <t>Segments</t>
  </si>
  <si>
    <t>Segments
The Company operates in one segment. Management uses one
measurement of profitability and does not segregate its business
for internal reporting. During 2016, substantially all of the
Company’s long-lived assets were located within the United
States.</t>
  </si>
  <si>
    <t>Use of Estimates</t>
  </si>
  <si>
    <t>Use of Estimates
The preparation of the accompanying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t>
  </si>
  <si>
    <t>Cash and Cash Equivalents</t>
  </si>
  <si>
    <t>Cash and Cash Equivalents
The Company considers all highly liquid investments that are
readily convertible into cash and have an original maturity of
three months or less at the time of purchase to be cash
equivalents.</t>
  </si>
  <si>
    <t>Restricted Cash</t>
  </si>
  <si>
    <t>Restricted Cash
As discussed in Note 6, the Company had a line of credit with Wells
Fargo Bank, National Association (“Wells Fargo”) under
which the Company could borrow up to $3.9 million. The line of
credit was secured by a security interest of first priority in
favor of Wells Fargo in all funds deposited into the
Company’s money market account held at Wells Fargo. In
February 2016, the Company terminated the credit facility and
repaid the amount outstanding using its restricted cash.</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four major
financial institutions as of December 31, 2016 and three major
financial institutions as of December 31, 2015. For the
Company’s cash position of $81.5 million as of
December 31, 2016, the Company has exposure to credit loss for
amounts in excess of insured limits in the event of non-performance
by the institutions; however, the Company does not anticipate
non-performance.
Additional credit risk is related to the Company’s
concentration of receivables. As of December 31, 2016,
receivables were concentrated among three customers representing
89% of total net receivables and one customer as of
December 31, 2015, representing 88%. The Company recognized
$45.8 million in revenue upon termination of the Pfizer agreement
in August 2016. Revenue from Pfizer represented 80% of total
revenue for the year ended December 31, 2016. Two customers,
including Pfizer, represented 70% of total revenue for the year
ended December 31, 2015. For the year ended December 31,
2014, revenue was concentrated among three customers, representing
82% of total revenues. There were no supplier concentrations.
A portion of revenue is earned from sales outside the United
States. Non-U.S. revenue is denominated in U.S. dollars. A
breakdown of the Company’s revenue from U.S. and non-U.S.
sources for the years ended December 31, 2016, 2015 and 2014
is as follows:
Years Ended
December 31,
2016 2015 2014
(in
thousands)
US Revenue $ 54,641 $ 8,399 $ 8,782
Non-US Revenue 5,553 1,184 1,862
$ 60,194 $ 9,583 $ 10,644
For the years ended December 31, 2016 and 2015, no single
foreign country accounted for more than 10% of the Company’s
revenues. For the year ended December 31, 2014, Germany
accounted for 10% of the Company’s revenu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As of December 31, 2016, the Company had an accumulated
deficit of $136.0 million and expects to incur substantial
operating losses for the next several years. It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t>
  </si>
  <si>
    <t>Accounts and Unbilled Receivables</t>
  </si>
  <si>
    <t>Accounts and Unbilled Receivables
Accounts receivable represent primarily commercial receivables
associated with the Company’s service fees, license fees,
product sales and receivables from U.S. government contracts.
Accounts receivable amounted to $1.9 million and $1.1 million as of
December 31, 2016 and 2015, respectively. Unbilled receivables
represent reimbursable costs in excess of billings and, where
applicable, accrued profit related to long-term government
contracts for which revenue has been recognized, but the customer
has not yet been billed. Unbilled receivables amounted to $1.0
million and $2.0 million as of December 31, 2016 and 2015,
respectively.
The Company evaluates the collectability of its receivables based
on a variety of factors, including the length of time the
receivables are past due, the financial health of its customers and
historical experience. Based upon the review of these factors, the
Company recorded an allowance for doubtful accounts of $0.1 million
and $0.4 million at December 31, 2016 and 2015,
respectively.</t>
  </si>
  <si>
    <t>Fair Value of Financial Instruments</t>
  </si>
  <si>
    <t>Fair Value of Financial Instruments
Financial instruments, including cash, cash equivalents, restricted
cash and the lines of credit, are carried at cost, which management
believes approximates fair value because of the short-term maturity
of these instru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December 31, 2016 and
December 31, 2015 included the Company’s cash and cash
equivalents. There were no Level 1 liabilities;
• Level 2—Inputs, other than the
quoted prices in active markets, that are observable either
directly or indirectly. The Company had no Level 2 assets or
liabilities at December 31, 2016 or December 31, 2015;
and
• Level 3—Unobservable inputs to
the valuation methodology that are significant to the measurement
of the fair value of assets or liabilities in which there is little
or no market data. The Company had no Level 3 assets or liabilities
at December 31, 2016 or December 31, 2015.</t>
  </si>
  <si>
    <t>Property and Equipment
Property and equipment are stated at cost and depreciated using the
straight-line method over the estimated useful lives of the assets
ranging from five to ten years with the exception of leasehold
improvements which are amortized over the shorter of the lease term
or their estimated useful life.</t>
  </si>
  <si>
    <t>Intangible Assets
Intangible assets include customer relationships, developed
technology and trade names related to the Company’s asset
acquisition and have been capitalized and amortized over the
estimated useful life of 15 years, 20 years and 15 years,
respectively.</t>
  </si>
  <si>
    <t>Impairment of Long-Lived Assets Other Than Goodwill</t>
  </si>
  <si>
    <t>Impairment of Long-Lived Assets Other Than Goodwill
The Company assesses potential impairments to its long-lived assets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 expected to result from the use of the assets.
If the carrying amount is not recoverable, the Company measures the
amount of any impairment by comparing the carrying value of the
asset to the present value of the expected future cash flows
associated with the use of the asset. No impairment was noted as of
the years ended December 31, 2016 and 2015.</t>
  </si>
  <si>
    <t>Goodwill
Goodwill is the excess of purchase price over the aggregate fair
values of tangible and intangible assets acquired, less liabilities
assumed, in a business combination. The Company does not amortize
goodwill. Instead, goodwill is tested for impairment annually and
between annual tests if the Company becomes aware of an event or a
change in circumstances that would indicate the carrying amount may
be impaired. The Company performs its annual impairment testing as
of December 31 st</t>
  </si>
  <si>
    <t>Revenue</t>
  </si>
  <si>
    <t>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specifics of the Company’s
significant agreements are detailed in
Note 10—Significant Research and Development
Agreement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The Company recognized $0.8
million in connection with the achievement of certain milestones
under a development and license agreement for the year ended
December 31, 2016. For the years ended December 31, 2015
and 2014,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As of December 31, 2016,
the Company has had minimal product returns related to reagent
protein product sales. No reserve for warranty and return rights
was recorded as of December 31, 2016, and reserves of $1
thousand and $10 thousand had been recorded as of December 31,
2015 and 2014, respectively. The reserve is a component of accounts
and unbilled receivables, net in the accompanying consolidated
balance sheets.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t>
  </si>
  <si>
    <t>Cost of Revenue</t>
  </si>
  <si>
    <t>Cost of Revenue
Cost of revenue includes costs incurred in connection with the
execution of service contracts, as well as costs to manufacture or
purchase, package and ship the Company’s reagent
products.</t>
  </si>
  <si>
    <t>Preclinical and Clinical Trial Accruals</t>
  </si>
  <si>
    <t>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ies or the level of effort varies
from the estimate, the Company will adjust the accrual accordingly.
Payments made to third parties under these arrangements in advance
of the receipt of the related series are recorded as prepaid
expenses until the services are rendered.</t>
  </si>
  <si>
    <t>Research and Development Expenses</t>
  </si>
  <si>
    <t>Research and Development Expenses
Research and development expenses are recognized as incurred and
amounted to $32.4 million, $18.2 million and $4.1 million for the
years ending December 31, 2016, 2015 and 2014,
respectively.</t>
  </si>
  <si>
    <t>Stock-Based Compensation
Employee stock-based compensation expense is measured at the grant
date, based on the estimated fair value of the award, and is
recognized as an expense, net of estimated forfeitures, over the
requisite service period. Stock-based compensation expense is
amortized on a straight-line basis over the requisite service
period for the entire award, which is generally the vesting period
of the award.
The Company estimates the fair value of stock options and other
equity-based compensation using a Black-Scholes option pricing
model on the date of grant. The Black-Scholes valuation model
requires multiple subjective inputs, which are discussed further in
Note 11 — Stock-Based Compensation. The fair value of equity
instruments expected to vest are recognized and amortized on a
straight-line basis over the requisite service period of the award,
which is generally four years; however, certain provisions in the
Company’s equity compensation plan provides for shorter and
longer vesting periods under certain circumstances.</t>
  </si>
  <si>
    <t>Comprehensive Loss</t>
  </si>
  <si>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t>
  </si>
  <si>
    <t>Net Income (Loss) per Share of Common Stock</t>
  </si>
  <si>
    <t>Net Income (Loss) per Share of Common Stock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net
income (loss) by the weighted-average number of common shares
outstanding and potentially dilutive securities during the period
under the treasury stock method. For purposes of the diluted net
income (loss) per share calculation, stock options and employee
purchase plan shares are considered to be potentially dilutive
securities. Securities are excluded from the computation of diluted
net income (loss) per share if their effect would be anti-dilutive
to earnings per share. Because the Company has reported a net loss
for the years ended December 31, 2015 and 2014, diluted net
loss per common share is the same as basic net loss per common
share for those periods. There were no accumulated dividends
related to preferred stock at December 31, 2016, 2015 or 2014.
Immediately prior to the IPO, the Company issued shares of common
stock in connection with the payment of all accrued and unpaid
dividends on the preferred stock upon the conversion of the
convertible preferred stock to common stock. See Note
8—Common Stock and Preferred Stock.</t>
  </si>
  <si>
    <t>Recently Issued Accounting Pronouncements</t>
  </si>
  <si>
    <t>Recently Issued Accounting Pronouncements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Numerous updates were issued in 2016 that provide
clarification on a number of specific issues as well as requiring
additional disclosures. The effective date will be the first
quarter of fiscal year 2019 using one of two retrospective
application methods. The Company is in the process of determining
the timing of adoption and the adoption method. It does not expect
the new standard to have a material impact on the recognition of
revenue from its reagent protein product sales. However, the
Company continues to evaluate the impact that this guidance will
have on its consolidated financial statements in connection with
the contracts with BARDA and NIAID and its collaboration and
license agreements.
In August 2014, the FASB issued ASU No. 2014-15, Presentation
of Financial Statements — Going Concern.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ASU 2014-15 is effective for the annual
reporting period ending after December 15, 2016, and for
annual and interim periods thereafter. Early adoption is
permitted. The Company has adopted ASU No. 2014-15 for
the year ended December 31, 2016 and the adoption did not have
a material effect on its financial statement disclosures.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20. The Company is currently evaluating
the impact of the adoption of this accounting standard update on
its financial statements.
In March 2016, the FASB issued ASU 2016-09, Compensation-Stock
Compensation (Topic 718), Improvements to Employee Share-Based
Payment Accounting. ASU 2016-09 requires, among other elements, the
excess tax benefits and deficiencies related to employee
share-based payment awards and related dividends to be recorded in
the statement of operations during the reporting period in which
they occur. Additionally, it allows the Company to make an
entity-wide accounting policy election to either estimate the
number of awards that are expected to vest (consistent with current
GAAP) or account for forfeitures when they occur. ASU 2016-09 also
requires that all tax-related cash flows resulting from share-based
payments, including the excess tax benefits related to the
settlement of stock-based awards, be classified as cash flows from
operating activities, and that cash paid by directly withholding
shares for tax withholding purposes be classified as a financing
activity in the Consolidated Statements of Cash Flows. The Company
has elected to early adopt ASU 2016-09 in the fourth quarter of
fiscal 2016. Amendments requiring recognition of excess tax
benefits and tax deficiencies within the Consolidated Statements of
Operations were adopted prospectively and resulted in the
recognition of no excess tax benefits within income tax (benefit)
expense, as any impact is offset by a change in valuation
allowance. The Company has elected to continue to estimate
forfeitures expected to occur to determine the amount of
compensation expense to be recognized in each period. ASU 2016-09
amendments related to presentation within the Consolidated
Statements of Cash Flows were applied prospectively and resulted in
no reclassification of excess tax benefits related to the
settlement of stock-based awards from financing to operating
activities, and no taxes paid related to net share settlements of
stock-based compensation awards from operating activities to
financing activities for the year ended December 31, 2016.
In November 2016, the FASB issued ASU 2016-18, Statement of Cash
Flows (Topic 230): Restricted Cash, which clarifies the
presentation of restricted cash and restricted cash equivalents in
the statements of cash flows. Under the ASU, restricted cash and
restricted cash equivalents are included with cash and cash
equivalents when reconciling the beginning-of-period and
end-of-period total amounts presented on the statements of cash
flows. The ASU is intended to reduce diversity in practice in the
classification and presentation of changes in restricted cash on
the Consolidated Statement of Cash Flows.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The ASU is effective retrospectively on
January 1, 2018, with early adoption permitted. The Company
does not expect the adoption of the ASU to have a material effect
on its results of operations, financial condition or cash
flows.</t>
  </si>
  <si>
    <t>Organization and Summary of Significant Accounting Policies (Tables)</t>
  </si>
  <si>
    <t>Summary of Sales Revenue</t>
  </si>
  <si>
    <t>A breakdown of the Company’s revenue from U.S. and non-U.S.
sources for the years ended December 31, 2016, 2015 and 2014
is as follows:
Years Ended
December 31,
2016 2015 2014
(in
thousands)
US Revenue $ 54,641 $ 8,399 $ 8,782
Non-US Revenue 5,553 1,184 1,862
$ 60,194 $ 9,583 $ 10,644</t>
  </si>
  <si>
    <t>Fair Value Measurements (Tables)</t>
  </si>
  <si>
    <t>Schedule of Assets Measured at Fair Value on Recurring Basis</t>
  </si>
  <si>
    <t>The fair value measurements of the Company’s cash equivalents
and investments, which are measured at fair value on a recurring
basis as of December 31, 2016 and 2015, were determined using
the inputs described above and are as follows:
Total Fair Value Measurements at
Reporting
Quoted Prices Significant Significant
(in
thousands)
December 31, 2016
Cash and money market funds $ 81,501 $ 81,501 $
— $
—
Total assets measured at fair value $ 81,501 $ 81,501 $
— $
—
December 31, 2015
Cash and money market funds $ 110,121 $ 110,121 $
— $
—
Total assets measured at fair value $ 110,121 $ 110,121 $
— $
—</t>
  </si>
  <si>
    <t>Property and Equipment (Tables)</t>
  </si>
  <si>
    <t>Summary of Property and Equipment</t>
  </si>
  <si>
    <t>Property and equipment consisted of the following:
December 31,
2016 2015
(in
thousands)
Furniture and equipment $ 350 $ 175
Computers and IT equipment 290 267
Purchased software 869 728
Lab and research equipment 5,022 3,879
Leasehold improvements 739 463
Construction-in-progress 575 1
Other fixed assets 64 64
Total property and equipment, gross 7,909 5,577
Less: accumulated depreciation and amortization (2,663 ) (2,398 )
Total property and equipment, net $ 5,246 $ 3,179
Total property and equipment assets under capital lease were $0.2
million as of December 31, 2016 and 2015. Accumulated
depreciation related to assets under capital lease as of these
dates were $40 thousand and $19 thousand, respectively. For the
years ended December 31, 2016, 2015 and 2014, total
depreciation and amortization expense was $0.7 million, $0.5
million, and $0.5 million each year and is included in selling,
general and administrative expenses and research and development in
the accompanying consolidated statements of operations as
follows:
Years ended December 31,
2016 2015 2014
(in
thousands)
Selling, general and administrative $ 254 $ 267 $ 366
Research and development 416 274 99
Total depreciation and amortization expense $ 670 $ 541 $ 465</t>
  </si>
  <si>
    <t>Intangible Assets (Tables)</t>
  </si>
  <si>
    <t>Summary of Intangible Assets</t>
  </si>
  <si>
    <t>Intangible assets consisted of the following:
December 31,
2016 2015
(in
thousands)
Customer relationships $ 3,750 $ 3,750
Developed technology 4,400 4,400
Trade names 910 910
Gross intangible assets 9,060 9,060
Less: Accumulated amortization (3,759 ) (3,228 )
Total intangible assets, net $ 5,301 $ 5,832</t>
  </si>
  <si>
    <t>Accrued Liabilities (Tables)</t>
  </si>
  <si>
    <t>Components of Accrued Liabilities</t>
  </si>
  <si>
    <t>Accrued liabilities consisted of the following:
December 31,
2016 2015
(in
thousands)
Accrued vacation $ 553 $ 438
Deferred rent 627 380
Accrued bonuses 1,385 1,239
Other accrued employee-related liabilities 293 205
Accrued professional fees 266 447
Accrued supplier liability 428 90
Accrued subcontractor costs 4,974 2,913
Other accrued liabilities 886 285
Total accrued liabilities $ 9,412 $ 5,997</t>
  </si>
  <si>
    <t>Commitments and Contingencies (Tables)</t>
  </si>
  <si>
    <t>Schedule of Rent Expense</t>
  </si>
  <si>
    <t>Rent expense was $0.7 million, $0.5 million, and $0.4 million for
the years ended December 31, 2016, 2015 and 2014,
respectively, which is included in selling, general and
administrative and research and development expenses in the
accompanying consolidated statements of operations as follows:
Years Ended December 31,
2016 2015 2014
(in
thousands)
Selling, general and administrative $ 375 $ 290 $ 279
Research and development 364 248 99
Total rent expense $ 739 $ 538 $ 378</t>
  </si>
  <si>
    <t>Schedule of Estimated Future Annual Minimum Lease Payment Obligations under Non-cancelable Leasing Arrangements, Including Facilities Lease</t>
  </si>
  <si>
    <t>As of December 31, 2016, the total estimated future annual
minimum lease payment obligations under the Company’s
non-cancelable leasing arrangements, including the facilities lease
described above, are as follows:
Payment Amounts
Operating Capital Leases Total
(in
thousands)
2017 $ 1,188 $ 60 $ 1,248
2018 963 13 976
2019 884 13 897
2020 891 13 904
2021 and thereafter 3,048 1 3,049
Total future minimum lease payments $ 6,974 $ 100 $ 7,074</t>
  </si>
  <si>
    <t>Common Stock and Preferred Stock (Tables)</t>
  </si>
  <si>
    <t>Summary of Cumulative Dividends</t>
  </si>
  <si>
    <t>Cumulative dividends as of July 28, 2014 and December 31,
2013 were as follows:
Cumulative as of July 28, 2014
Dividends Dividends per Share
(in
thousands except dividends per share)
Series A-2 $ 4,457 $ 1.25
Series A-1 2,850 $ 0.57
$ 7,307</t>
  </si>
  <si>
    <t>Stock-Based Compensation (Tables)</t>
  </si>
  <si>
    <t>Summary of Stock-Based Compensation Expense</t>
  </si>
  <si>
    <t>The following table summarizes stock-based compensation
expense:
Years Ended December 31,
2016 2015 2014
(in
thousands)
Cost of revenues $ 225 $ 124 $ 49
Research and development 822 371 47
Selling, general and administrative 2,109 1,345 308
Total $
3,156 $
1,840 $
404
Years Ended December 31,
2016 2015 2014
(in
thousands)
Stock-based compensation from:
Stock options $ 2,983 $ 1,761 $ 404
Employee stock purchase plan 173 79
—
Total $ 3,156 $ 1,840 $ 404</t>
  </si>
  <si>
    <t>Assumptions used to Estimate Fair Value of Stock Options</t>
  </si>
  <si>
    <t>The following assumptions were used to estimate the fair value of
stock options:
Years Ended
December 31,
2016 2015 2014
Risk-free interest rate
1.1 – 2.0%
1.3 – 1.9%
1.7 – 2.0%
Expected volatility
63.1 – 68.6%
49.8 – 68.2%
48.7 – 55.0%
Expected dividend yield 0.0% 0.0% 0.0%
Expected life of options in years 5.1-6.3 6.0 5.3-6.1</t>
  </si>
  <si>
    <t>Stock Option Transactions under 2009, 2014 and 2016 Plans</t>
  </si>
  <si>
    <t xml:space="preserve">Stock option transactions under the 2009, 2014 and 2016 Plans
during the year ended December 31, 2016 were as follows:
Number of Options (in thousands) Weighted Average Exercise Price Weighted Average Remaining Contractual Term (in years) Aggregate Intrinsic Value (in thousands)
Outstanding at January 1, 2016 1,638 8.50
Granted 1,167 8.87
Exercised (78 ) 1.57
Cancelled (forfeited) (156 ) 12.85
Outstanding at December 31, 2016 2,571 $ 8.62 7.96 $ 3,135
Vested and expected to vest at December 31, 2016 2,346 $ 8.55 6.67 $ 3,996
Vested and exercisable at December 31, 2016 972 $ 7.53 6.67 $ 3,135 </t>
  </si>
  <si>
    <t>Income Taxes (Tables)</t>
  </si>
  <si>
    <t>Components of Income Tax (Benefit) Expense</t>
  </si>
  <si>
    <t>The components of the income tax (benefit) expense are as
follows:
Years Ended
December 31,
2016 2015 2014
(in
thousands)
Current $ (2,164 ) $ (680 ) $ (1,047 )
Deferred 1,955 1,132 1,047
Total (benefit) expense $ (209 ) $ 452 $
—</t>
  </si>
  <si>
    <t>Components of Deferred Tax Assets</t>
  </si>
  <si>
    <t>Significant components of the Company’s deferred tax assets
as of December 31, 2016 and 2015 are shown below. A valuation
allowance of $14.5 million for the year ended December 31,
2016 has been established to offset deferred tax assets as
realization of such assets is uncertain.
December 31,
2016 2015
(in
thousands)
Deferred tax assets
Net operating losses $ 7,442 $ 12
Stock-based compensation 1,069 535
Research and development credits 3,456 1,225
Deferred revenue 4,166 16,506
Accruals and other 846 844
Total deferred tax assets 16,979 19,122
Deferred tax liabilities
Depreciation and amortization (629 ) (757 )
Intangible assets (1,867 ) (2,058 )
Total deferred tax liabilities (2,496 ) (2,815 )
Valuation allowance (14,483 ) (14,352 )
Net deferred tax asset $
— $ 1,955</t>
  </si>
  <si>
    <t>Reconciliation of Effective Tax Rate and Federal Statutory Tax Rate</t>
  </si>
  <si>
    <t>A reconciliation of the Company’s effective tax rate and
federal statutory tax rate at December 31, 2016, 2015 and 2014
is as follows:
December 31,
2016 2015 2014
(in
thousands)
Federal income taxes $ 1,792 $ (9,440 ) $ (3,330 )
State income taxes 190 (673 ) (567 )
State rate changes (1,080 ) 743 (2 )
Stock-based compensation 489 (117 ) 75
Valuation allowance 130 9,984 3,994
Research and development credits (1,683 ) (815 ) (165 )
Permanent items and other (47 ) 770 (5 )
Total income tax (benefit) expense $ (209 ) $ 452 $
—</t>
  </si>
  <si>
    <t>Reconciliation of Unrecognized Tax Benefit activity Excluding Interest and Penalties</t>
  </si>
  <si>
    <t>Following is a tabular reconciliation of the Company’s
Unrecognized Tax Benefits activity (excluding interest and
penalties):
December 31,
2016 2015 2014
(in
thousands)
Beginning balance of unrecognized tax benefits $ 301 $
— $
—
Additions based on tax positions related to the current year 369 162
—
Additions based on tax positions of prior years 79 139
—
Reductions for tax positions of prior years (19 )
—
—
Settlements
—
—
—
Reductions due to lapse in statute of limitations
—
— $
—
Reductions for tax positions of the prior year $ 730 $ 301 $
—</t>
  </si>
  <si>
    <t>Net Income (Loss) Per Share of Common Stock (Tables)</t>
  </si>
  <si>
    <t>Computation of Basic and Diluted Net Income (Loss) Per Share Attributable to Common Stockholders</t>
  </si>
  <si>
    <t>The following table summarizes the computation of basic and diluted
net income (loss) per share attributable to common stockholders of
the Company:
December 31,
2016 2015 2014
(in thousands, except per share data)
Net income (loss) $ 5,481 $ (28,216 ) $ (9,794 )
Weighted average shares used to compute basic net income (loss) per
share 23,389 22,376 9,441
Dilutive effect of employee stock option plans 299
—
—
Dilutive weighted-average common shares outstanding 23,688 22,376 9,441
Basic net income (loss) per common share $ 0.23 $ (1.26 ) $ (1.04 )
Diluted net income (loss) per common share $ 0.23 $ (1.26 ) $ (1.04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because of their
anti-dilutive impact to earnings per share:
December 31,
2016 2015 2014
(in
thousands)
Options to purchase common stock 1,774 1,638 1,232
ESPP 60 33 45 </t>
  </si>
  <si>
    <t>Quarterly Financial Data (Tables)</t>
  </si>
  <si>
    <t>Summary of Quarterly Financial Data</t>
  </si>
  <si>
    <t xml:space="preserve">The following is a summary of the quarterly results of the Company
for the years ended December 31, 2016 and 2015:
First Second Third Fourth Year Ended
(in thousands,
except for per share data)
2016
Revenues $ 2,764 $ 3,135 $ 48,824 $ 5,471 $ 60,194
Cost of revenues 1,276 1,440 1,285 1,312 5,313
Gross profit 1,488 1,695 47,539 4,159 54,881
Operating expenses 9,696 11,907 13,095 15,060 49,758
Other income, net
— 46 52 51 149
Income tax benefit (expense) (1 )
—
— 210 209
Net income (loss) (8,209 ) (10,166 ) 34,496 (10,640 ) 5,481
Net income (loss) per share:
Basic $ (0.35 ) $ (0.43 ) $ 1.47 $ (0.45 ) $ 0.23
Diluted $ (0.35 ) $ (0.43 ) $ 1.46 $ (0.45 ) $ 0.23
Shares used in the calculation of net income (loss) per share:
Basic 23,353 23,379 23,400 23,424 23,389
Diluted 23,353 23,379 23,689 23,424 23,688
2015
Revenues $ 1,975 $ 2,290 $ 2,057 $ 3,261 $ 9,583
Cost of revenues 1,308 921 682 1,729 4,640
Gross profit 667 1,369 1,375 1,532 4,943
Operating expenses 6,700 7,298 8,955 9,828 32,781
Other income (expense), net 80 (33 ) (9 ) 36 74
Income tax expense (19 ) (21 ) (1 ) (411 ) (452 )
Net loss (5,972 ) (5,983 ) (7,590 ) (8,671 ) (28,216 )
Net loss per share:
Basic and Diluted $ (0.29 ) $ (0.27 ) $ (0.33 ) $ (0.37 ) $ (1.26 )
Shares used in the calculation of net loss per share:
Basic and Diluted 20,474 22,460 23,215 23,295 22,376 </t>
  </si>
  <si>
    <t>Organization and Summary of Significant Accounting Policies - Additional Information (Detail)</t>
  </si>
  <si>
    <t>Jul. 29, 2014$ / sharesshares</t>
  </si>
  <si>
    <t>Jun. 27, 2014</t>
  </si>
  <si>
    <t>Aug. 31, 2016USD ($)</t>
  </si>
  <si>
    <t>Apr. 30, 2015USD ($)$ / sharesshares</t>
  </si>
  <si>
    <t>Jul. 31, 2014USD ($)$ / sharesshares</t>
  </si>
  <si>
    <t>Dec. 31, 2016USD ($)CountryCustomershares</t>
  </si>
  <si>
    <t>Mar. 31, 2016USD ($)</t>
  </si>
  <si>
    <t>Dec. 31, 2015USD ($)CountryCustomershares</t>
  </si>
  <si>
    <t>Sep. 30, 2015USD ($)</t>
  </si>
  <si>
    <t>Jun. 30, 2015USD ($)</t>
  </si>
  <si>
    <t>Mar. 31, 2015USD ($)</t>
  </si>
  <si>
    <t>Dec. 31, 2016USD ($)CountryCustomerSegmentsshares</t>
  </si>
  <si>
    <t>Dec. 31, 2014USD ($)Customer</t>
  </si>
  <si>
    <t>Jul. 28, 2014USD ($)</t>
  </si>
  <si>
    <t>Basis Of Presentation And Summary Of Significant Accounting Policies [Line Items]</t>
  </si>
  <si>
    <t>Revenue recognized</t>
  </si>
  <si>
    <t>Reverse stock split ratio</t>
  </si>
  <si>
    <t>Common stock, shares issued | shares</t>
  </si>
  <si>
    <t>Proceeds from issuance initial public offering</t>
  </si>
  <si>
    <t>Common stock issued in connection with payment of dividends | shares</t>
  </si>
  <si>
    <t>Proceeds from issuance of common stock from secondary offering</t>
  </si>
  <si>
    <t>Foreign currency translation gain/loss</t>
  </si>
  <si>
    <t>Number of operating segments | Segments</t>
  </si>
  <si>
    <t>Cash and cash equivalents original maturity, description</t>
  </si>
  <si>
    <t>Three months or less</t>
  </si>
  <si>
    <t>Accounts receivable</t>
  </si>
  <si>
    <t>Unbilled receivables</t>
  </si>
  <si>
    <t>Allowance for doubtful accounts receivable</t>
  </si>
  <si>
    <t>Impairment of long-lived assets</t>
  </si>
  <si>
    <t>Impairment of goodwill</t>
  </si>
  <si>
    <t>Product return policy period</t>
  </si>
  <si>
    <t>30 days</t>
  </si>
  <si>
    <t>Research and development expenses</t>
  </si>
  <si>
    <t>Requisite service period award</t>
  </si>
  <si>
    <t>4 years</t>
  </si>
  <si>
    <t>Percentage of income tax position likely to be realized</t>
  </si>
  <si>
    <t>50.00%</t>
  </si>
  <si>
    <t>Accumulated dividends related to preferred stock</t>
  </si>
  <si>
    <t>Adjustments for New Accounting Principle, Early Adoption [Member] | ASU 2016-09 [Member]</t>
  </si>
  <si>
    <t>Excess tax benefit share-based compensation, operating activities</t>
  </si>
  <si>
    <t>Reclassification of share-based payment transactions cash outflows from operating activities to financing activities</t>
  </si>
  <si>
    <t>Termination of Pfizer Collaboration Agreement [Member]</t>
  </si>
  <si>
    <t>Reagent Protein Product [Member]</t>
  </si>
  <si>
    <t>Warranty reserve accrual</t>
  </si>
  <si>
    <t>Credit Availability Concentration Risk [Member]</t>
  </si>
  <si>
    <t>Cash</t>
  </si>
  <si>
    <t>Customer Concentration Risk [Member]</t>
  </si>
  <si>
    <t>Number of customers accounted for receivables | Customer</t>
  </si>
  <si>
    <t>Customer Concentration Risk [Member] | Sales Revenue, Net [Member]</t>
  </si>
  <si>
    <t>Number of customers accounted for revenue | Customer</t>
  </si>
  <si>
    <t>Customer Concentration Risk [Member] | Sales Revenue, Net [Member] | Termination of Pfizer Collaboration Agreement [Member]</t>
  </si>
  <si>
    <t>Concentration of risk percentage</t>
  </si>
  <si>
    <t>80.00%</t>
  </si>
  <si>
    <t>70.00%</t>
  </si>
  <si>
    <t>82.00%</t>
  </si>
  <si>
    <t>Customer Concentration Risk [Member] | Accounts Receivable [Member]</t>
  </si>
  <si>
    <t>89.00%</t>
  </si>
  <si>
    <t>88.00%</t>
  </si>
  <si>
    <t>Geographic Concentration Risk [Member] | Sales Revenue, Net [Member]</t>
  </si>
  <si>
    <t>Concentration risk number | Country</t>
  </si>
  <si>
    <t>Trade Names [Member]</t>
  </si>
  <si>
    <t>Intangible assets estimated useful life</t>
  </si>
  <si>
    <t>15 years</t>
  </si>
  <si>
    <t>Customer Relationships [Member]</t>
  </si>
  <si>
    <t>Developed Technology [Member]</t>
  </si>
  <si>
    <t>20 years</t>
  </si>
  <si>
    <t>Minimum [Member]</t>
  </si>
  <si>
    <t>Property and equipment estimated useful lives</t>
  </si>
  <si>
    <t>5 years</t>
  </si>
  <si>
    <t>Maximum [Member]</t>
  </si>
  <si>
    <t>10 years</t>
  </si>
  <si>
    <t>Revolving Line of Credit [Member]</t>
  </si>
  <si>
    <t>Line of credit facility, Maximum borrowing capacity</t>
  </si>
  <si>
    <t>Germany [Member] | Geographic Concentration Risk [Member] | Sales Revenue, Net [Member]</t>
  </si>
  <si>
    <t>10.00%</t>
  </si>
  <si>
    <t>Initial Public Offering [Member]</t>
  </si>
  <si>
    <t>Common stock price, per share | $ / shares</t>
  </si>
  <si>
    <t>Offering expense</t>
  </si>
  <si>
    <t>Common stock repurchased | shares</t>
  </si>
  <si>
    <t>Common stock purchase price | $ / shares</t>
  </si>
  <si>
    <t>Number of shares forfeited | shares</t>
  </si>
  <si>
    <t>Initial Public Offering [Member] | Redeemable Preferred to Common Stock [Member]</t>
  </si>
  <si>
    <t>Common stock shares issued upon conversion of convertible preferred stock | shares</t>
  </si>
  <si>
    <t>Initial Public Offering [Member] | Redeemable Convertible Preferred Stock [Member]</t>
  </si>
  <si>
    <t>Underwriters' Option [Member]</t>
  </si>
  <si>
    <t>Issuance of stock (in shares) | shares</t>
  </si>
  <si>
    <t>Follow On Public Offering [Member]</t>
  </si>
  <si>
    <t>Underwriting discounts and commissions</t>
  </si>
  <si>
    <t>Net Proceeds from issuance initial public offering</t>
  </si>
  <si>
    <t>Organization and Summary of Significant Accounting Policies - Summary of Sales Revenue (Detail) - USD ($) $ in Thousands</t>
  </si>
  <si>
    <t>3 Months Ended</t>
  </si>
  <si>
    <t>Sep. 30, 2016</t>
  </si>
  <si>
    <t>Mar. 31, 2016</t>
  </si>
  <si>
    <t>Sep. 30, 2015</t>
  </si>
  <si>
    <t>Jun. 30, 2015</t>
  </si>
  <si>
    <t>Mar. 31, 2015</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Property and Equipment - Summary of Property and Equipment (Detail) - USD ($) $ in Thousands</t>
  </si>
  <si>
    <t>Property, Plant and Equipment [Line Items]</t>
  </si>
  <si>
    <t>Total property and equipment, gross</t>
  </si>
  <si>
    <t>Less: accumulated depreciation and amortization</t>
  </si>
  <si>
    <t>Total property and equipment, net</t>
  </si>
  <si>
    <t>Furniture and Equipment [Member]</t>
  </si>
  <si>
    <t>Computer and IT Equipment [Member]</t>
  </si>
  <si>
    <t>Purchased Software [Member]</t>
  </si>
  <si>
    <t>Lab and Research Equipment [Member]</t>
  </si>
  <si>
    <t>Leasehold Improvements [Member]</t>
  </si>
  <si>
    <t>Construction-in-Progress [Member]</t>
  </si>
  <si>
    <t>Other Fixed Assets [Member]</t>
  </si>
  <si>
    <t>Property and Equipment - Additional Information (Detail) - USD ($) $ in Thousands</t>
  </si>
  <si>
    <t>Property and equipment assets under capital lease</t>
  </si>
  <si>
    <t>Accumulated depreciation related to assets under capital lease</t>
  </si>
  <si>
    <t>Total depreciation and amortization expense</t>
  </si>
  <si>
    <t>Property and Equipment - Depreciation and Amortization Expense (Detail) - USD ($) $ in Thousands</t>
  </si>
  <si>
    <t>Selling, General and Administrative [Member]</t>
  </si>
  <si>
    <t>Research and Development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Intangible Assets - Additional Information (Detail) - USD ($) $ in Thousands</t>
  </si>
  <si>
    <t>Finite-Lived Intangible Assets [Line Items]</t>
  </si>
  <si>
    <t>Amortization expense related to intangible assets</t>
  </si>
  <si>
    <t>Estimated amortization expense of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Lines of Credit Obligation - Additional Information (Detail) - USD ($)</t>
  </si>
  <si>
    <t>1 Months Ended</t>
  </si>
  <si>
    <t>Feb. 29, 2016</t>
  </si>
  <si>
    <t>Jul. 01, 2015</t>
  </si>
  <si>
    <t>Line of Credit Facility [Line Items]</t>
  </si>
  <si>
    <t>Amended and Restated Credit Agreement [Member] | Revolving Line of Credit [Member]</t>
  </si>
  <si>
    <t>Repayment of debt</t>
  </si>
  <si>
    <t>Interest expense</t>
  </si>
  <si>
    <t>Wells Fargo 2012 LOC [Member]</t>
  </si>
  <si>
    <t>Wells Fargo 2013 LOC [Member]</t>
  </si>
  <si>
    <t>Commitments and Contingencies - Additional Information (Detail) $ in Thousands</t>
  </si>
  <si>
    <t>Jan. 31, 2017</t>
  </si>
  <si>
    <t>Nov. 30, 2015USD ($)ft²</t>
  </si>
  <si>
    <t>Sep. 30, 2014USD ($)ft²</t>
  </si>
  <si>
    <t>Jun. 30, 2010</t>
  </si>
  <si>
    <t>Dec. 31, 2016USD ($)Claims</t>
  </si>
  <si>
    <t>Dec. 31, 2015USD ($)Claims</t>
  </si>
  <si>
    <t>Dec. 31, 2014USD ($)</t>
  </si>
  <si>
    <t>Other Commitments [Line Items]</t>
  </si>
  <si>
    <t>Initial term of lease</t>
  </si>
  <si>
    <t>Lease commencement date</t>
  </si>
  <si>
    <t>2011-04</t>
  </si>
  <si>
    <t>Description of lease agreement terms</t>
  </si>
  <si>
    <t>Under the terms of the Lease, the  Company pays annual base rent, subject to an annual fixed percentage increase,  plus its share of common operating expenses and tax obligations.</t>
  </si>
  <si>
    <t>Annual base rent abatement percentage</t>
  </si>
  <si>
    <t>Extend term of lease</t>
  </si>
  <si>
    <t>Lease to extend the term for an  additional three years through March 31, 2024</t>
  </si>
  <si>
    <t>Lease to add facilities | ft²</t>
  </si>
  <si>
    <t>Increase in estimated rent payments over life of lease</t>
  </si>
  <si>
    <t>Additional term of lease agreement</t>
  </si>
  <si>
    <t>3 years</t>
  </si>
  <si>
    <t>Operating lease expiration date</t>
  </si>
  <si>
    <t>Mar. 31,
		2024</t>
  </si>
  <si>
    <t>Rent expense</t>
  </si>
  <si>
    <t>Total contract costs</t>
  </si>
  <si>
    <t>Research and Development Arrangements [Member]</t>
  </si>
  <si>
    <t>Research and development costs incurred</t>
  </si>
  <si>
    <t>Indemnification Agreements [Member]</t>
  </si>
  <si>
    <t>Number of material legal proceedings | Claims</t>
  </si>
  <si>
    <t>Sublease Agreement [Member] | Subsequent Event [Member]</t>
  </si>
  <si>
    <t>Sublease agreement term</t>
  </si>
  <si>
    <t>8 months</t>
  </si>
  <si>
    <t>Office And Lab Equipment [Member]</t>
  </si>
  <si>
    <t>Operating and capital lease expiration dates</t>
  </si>
  <si>
    <t>Various dates  through December 2021.</t>
  </si>
  <si>
    <t>New Space [Member]</t>
  </si>
  <si>
    <t>Existing Space [Member]</t>
  </si>
  <si>
    <t>Commitments and Contingencies - Schedule of Rent Expense (Detail) - USD ($) $ in Thousands</t>
  </si>
  <si>
    <t>Schedule of Lease Rent Expense [Line Items]</t>
  </si>
  <si>
    <t>Total rent expense</t>
  </si>
  <si>
    <t>Commitments and Contingencies - Schedule of Contractual Obligations (Detail) $ in Thousands</t>
  </si>
  <si>
    <t>Dec. 31, 2016USD ($)</t>
  </si>
  <si>
    <t>Operating Leases, 2017</t>
  </si>
  <si>
    <t>Operating Leases, 2018</t>
  </si>
  <si>
    <t>Operating Leases, 2019</t>
  </si>
  <si>
    <t>Operating Leases, 2020</t>
  </si>
  <si>
    <t>Operating Leases, 2021 and thereafter</t>
  </si>
  <si>
    <t>Operating Leases, Total future minimum lease payments</t>
  </si>
  <si>
    <t>Capital Leases, 2017</t>
  </si>
  <si>
    <t>Capital Leases, 2018</t>
  </si>
  <si>
    <t>Capital Leases, 2019</t>
  </si>
  <si>
    <t>Capital Leases, 2020</t>
  </si>
  <si>
    <t>Capital Leases, 2021 and thereafter</t>
  </si>
  <si>
    <t>Capital Leases, Total future minimum lease payments</t>
  </si>
  <si>
    <t>Total future minimum lease payments, 2017</t>
  </si>
  <si>
    <t>Total future minimum lease payments, 2018</t>
  </si>
  <si>
    <t>Total future minimum lease payments, 2019</t>
  </si>
  <si>
    <t>Total future minimum lease payments, 2020</t>
  </si>
  <si>
    <t>Total future minimum lease payments, 2021 and thereafter</t>
  </si>
  <si>
    <t>Total future minimum lease payments</t>
  </si>
  <si>
    <t>Common Stock and Preferred Stock - Additional Information (Detail) $ / shares in Units, $ in Thousands</t>
  </si>
  <si>
    <t>Jun. 30, 2014USD ($)</t>
  </si>
  <si>
    <t>Dec. 31, 2016Voteshares</t>
  </si>
  <si>
    <t>Dec. 31, 2015shares</t>
  </si>
  <si>
    <t>Jul. 31, 2014$ / shares</t>
  </si>
  <si>
    <t>Class of Stock [Line Items]</t>
  </si>
  <si>
    <t>Votes entitled for every common stock | Vote</t>
  </si>
  <si>
    <t>Preferred stock, redemption terms</t>
  </si>
  <si>
    <t>The Series A-1 and A-2 preferred stock had a contingent redemption feature allowing redemption by the holders at any time after December 31, 2014 upon the affirmative vote of sixty-six and two thirds (66 2/3%) of the holders. As the event that would trigger the redemption of the redeemable convertible preferred stock was not solely within the Company’s control, the redeemable convertible preferred stock had been classified as mezzanine equity (outside of permanent equity) on the Company’s consolidated balance sheets. The shares were to be redeemed by paying cash in an amount per share equal to the greater of (i) the Series A original issue price and any Series A dividends accrued but unpaid, and (ii) the then-current fair market value of such shares.</t>
  </si>
  <si>
    <t>Affirmative vote required for redemption</t>
  </si>
  <si>
    <t>66.67%</t>
  </si>
  <si>
    <t>Adjustment made to the redemption values | $</t>
  </si>
  <si>
    <t>Common stock issued in connection with payment of dividends</t>
  </si>
  <si>
    <t>Offering closing date</t>
  </si>
  <si>
    <t>Jul. 29,
		2014</t>
  </si>
  <si>
    <t>Preferred Stock Series A-1 [Member]</t>
  </si>
  <si>
    <t>Preferred stock dividend rate, cumulative percentage</t>
  </si>
  <si>
    <t>4.00%</t>
  </si>
  <si>
    <t>Preferred stock conversion ratio for each share</t>
  </si>
  <si>
    <t>Preferred Stock Series A-2 [Member]</t>
  </si>
  <si>
    <t>8.00%</t>
  </si>
  <si>
    <t>Common Stock and Preferred Stock - Summary of Cumulative Dividends (Detail) - USD ($)</t>
  </si>
  <si>
    <t>Jul. 28, 2014</t>
  </si>
  <si>
    <t>Dividends Payable [Line Items]</t>
  </si>
  <si>
    <t>Dividends</t>
  </si>
  <si>
    <t>Dividends per Share</t>
  </si>
  <si>
    <t>Commitment to Repurchase Stock - Additional Information (Detail) - USD ($) $ / shares in Units, $ in Thousands</t>
  </si>
  <si>
    <t>Jul. 31, 2014</t>
  </si>
  <si>
    <t>Dec. 01, 2009</t>
  </si>
  <si>
    <t>Equity, Class of Treasury Stock [Line Items]</t>
  </si>
  <si>
    <t>Total cost of repurchase</t>
  </si>
  <si>
    <t>Common stock purchase price</t>
  </si>
  <si>
    <t>Common stock repurchased</t>
  </si>
  <si>
    <t>Common Stock [Member] | Maximum [Member]</t>
  </si>
  <si>
    <t>Number of shares authorized to be repurchased</t>
  </si>
  <si>
    <t>Common stock price, per share</t>
  </si>
  <si>
    <t>Significant Research and Development Agreements - Additional Information (Detail)</t>
  </si>
  <si>
    <t>Jan. 31, 2017USD ($)Option</t>
  </si>
  <si>
    <t>Jul. 31, 2016USD ($)</t>
  </si>
  <si>
    <t>Aug. 31, 2015USD ($)Option</t>
  </si>
  <si>
    <t>Mar. 31, 2013</t>
  </si>
  <si>
    <t>Sep. 30, 2012USD ($)Option</t>
  </si>
  <si>
    <t>Dec. 31, 2016USD ($)Proteins</t>
  </si>
  <si>
    <t>Dec. 31, 2015USD ($)</t>
  </si>
  <si>
    <t>Dec. 31, 2012USD ($)</t>
  </si>
  <si>
    <t>May 31, 2016USD ($)</t>
  </si>
  <si>
    <t>Jan. 31, 2015USD ($)</t>
  </si>
  <si>
    <t>Research and Development Arrangement, Contract to Perform for Others [Line Items]</t>
  </si>
  <si>
    <t>Share of revenues and costs percentage</t>
  </si>
  <si>
    <t>49.00%</t>
  </si>
  <si>
    <t>Jazz Pharmaceuticals Ireland Limited [Member]</t>
  </si>
  <si>
    <t>Upfront and option payment</t>
  </si>
  <si>
    <t>Estimated selling price determination method</t>
  </si>
  <si>
    <t>The estimated selling  price for the Pegaspargase product candidate and the hematology products was  determined using an income approach. In determining the estimated selling price,  we considered costs expected to be incurred for internal labor, burden rates,  internal margins, and subcontractors.</t>
  </si>
  <si>
    <t>Collaborative Arrangements, Product PF582 [Member]</t>
  </si>
  <si>
    <t>License revenue recognized</t>
  </si>
  <si>
    <t>Collaborative Arrangements, Product PF582 [Member] | Termination of Pfizer Collaboration Agreement [Member]</t>
  </si>
  <si>
    <t>Non-Sales-Related Milestones [Member] | Jazz Pharmaceuticals Ireland Limited [Member]</t>
  </si>
  <si>
    <t>Additional payment</t>
  </si>
  <si>
    <t>Research and Development Milestones [Member] | Jazz Pharmaceuticals Ireland Limited [Member]</t>
  </si>
  <si>
    <t>Regulatory Milestones [Member] | Jazz Pharmaceuticals Ireland Limited [Member]</t>
  </si>
  <si>
    <t>Sales Milestones [Member] | Jazz Pharmaceuticals Ireland Limited [Member]</t>
  </si>
  <si>
    <t>Product development period</t>
  </si>
  <si>
    <t>15 months</t>
  </si>
  <si>
    <t>32 months</t>
  </si>
  <si>
    <t>Maximum [Member] | Research and Development, Regulatory and Sales Related Milestones [Member] | Jazz Pharmaceuticals Ireland Limited [Member]</t>
  </si>
  <si>
    <t>Maximum [Member] | Non-Sales-Related Milestones [Member] | Jazz Pharmaceuticals Ireland Limited [Member]</t>
  </si>
  <si>
    <t>Up-front Payment Arrangement [Member] | Collaborative Arrangements, Product PF582 [Member]</t>
  </si>
  <si>
    <t>Pegaspargase Product [Member] | Jazz Pharmaceuticals Ireland Limited [Member]</t>
  </si>
  <si>
    <t>Revenue recognition, selling price</t>
  </si>
  <si>
    <t>Hematology Product [Member] | Jazz Pharmaceuticals Ireland Limited [Member]</t>
  </si>
  <si>
    <t>Funding Agreements [Member]</t>
  </si>
  <si>
    <t>Reimbursable costs</t>
  </si>
  <si>
    <t>51.00%</t>
  </si>
  <si>
    <t>Investment in join venture</t>
  </si>
  <si>
    <t>Funding Agreements [Member] | U.S. Department of Health and Human Services [Member]</t>
  </si>
  <si>
    <t>Total amount of contract</t>
  </si>
  <si>
    <t>Base program period</t>
  </si>
  <si>
    <t>30 months</t>
  </si>
  <si>
    <t>Number of follow on options | Option</t>
  </si>
  <si>
    <t>Agreement description</t>
  </si>
  <si>
    <t>The BARDA Advanced Development Agreement is a cost plus fixed fee development contract valued at up to approximately $143.5 million, including a 30 month base period of performance of approximately $15.9 million, and eight option periods valued at a total of approximately $127.6 million. The 30 month base period of performance is from August 2015 through February 2018. In addition to the base period, BARDA exercised additional phases of the development contract effective January 2017, totaling $4.9 million and allowing for the continuing development of Px563L. The phase 2 study could initiate in 2018, provided the program continues to successfully advance with the support of BARDA. The period of performance for the two option periods will be completed within the same base period as described above. Each additional option period, if exercised, would extend the period of performance and the entire contract period of performance would end in August 2020.</t>
  </si>
  <si>
    <t>Revenue of services performed</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t>
  </si>
  <si>
    <t>Funding Agreements [Member] | U.S. Department of Health and Human Services [Member] | Base Period Performance Contracts [Member]</t>
  </si>
  <si>
    <t>Funding Agreements [Member] | U.S. Department of Health and Human Services [Member] | Base Period Performance Contracts [Member] | Subsequent Event [Member]</t>
  </si>
  <si>
    <t>Funding Agreements [Member] | U.S. Department of Health and Human Services [Member] | Option Period Contracts [Member]</t>
  </si>
  <si>
    <t>Funding Agreements [Member] | National Institute of Allergy and Infectious Diseases [Member]</t>
  </si>
  <si>
    <t>14 months</t>
  </si>
  <si>
    <t>This agreement is subject to early  termination and stop-work order in conformance with Federal Acquisition  Regulations 52.249-6 and 52.242-15 wherein NIAID may immediately terminate the  agreement early for convenience, or request the Company to stop all or any part  of the work for a period of at least 90 days.</t>
  </si>
  <si>
    <t>Amount of contract eligible for payment</t>
  </si>
  <si>
    <t>Collaboration Agreements [Member] | Boehringer Ingelheim International GmbH [Member]</t>
  </si>
  <si>
    <t>Collaboration agreement transaction period</t>
  </si>
  <si>
    <t>Number of proteins for commercial license obtained | Proteins</t>
  </si>
  <si>
    <t>Technology fee</t>
  </si>
  <si>
    <t>Fees received under program</t>
  </si>
  <si>
    <t>Contract revenue</t>
  </si>
  <si>
    <t>Collaboration Agreements [Member] | Boehringer Ingelheim International GmbH [Member] | Minimum [Member]</t>
  </si>
  <si>
    <t>Guarantee fee</t>
  </si>
  <si>
    <t>Collaboration Agreements [Member] | Boehringer Ingelheim International GmbH [Member] | Protein Expression Program [Member]</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Stock Options [Member]</t>
  </si>
  <si>
    <t>2014 Employee Stock Purchase Plan [Member]</t>
  </si>
  <si>
    <t>Stock-Based Compensation - Additional Information (Detail) - USD ($) $ / shares in Units, $ in Thousands</t>
  </si>
  <si>
    <t>Share-based Compensation Arrangement by Share-based Payment Award [Line Items]</t>
  </si>
  <si>
    <t>Number of Options, Granted</t>
  </si>
  <si>
    <t>Shares reserved for issuance</t>
  </si>
  <si>
    <t>Number of common stock outstanding</t>
  </si>
  <si>
    <t>Share based plan ten years date of grant</t>
  </si>
  <si>
    <t>Annual increase on the first  day of each fiscal year beginning in 2015 and ending with and including the 2018  fiscal year, equal to the least of (i) 1,356,219 shares; (ii) 2.5% of the  outstanding shares of common stock as of the last day of the immediately  preceding fiscal year; or (iii) such other amount as the board of directors may  determine.</t>
  </si>
  <si>
    <t>Annually shares increase percent</t>
  </si>
  <si>
    <t>2.50%</t>
  </si>
  <si>
    <t>Weighted average remaining contractual term</t>
  </si>
  <si>
    <t>7 years 11 months 16 days</t>
  </si>
  <si>
    <t>Shares annual increase terms under ESPP</t>
  </si>
  <si>
    <t>Annual increases in the number of shares  available for sale under the ESPP on the first day of each fiscal year beginning  in 2015, equal to the least of (i) 355,618 shares; (ii) 1.5% of the outstanding  shares of the common stock on the last day of the immediately preceding fiscal  year; or (iii) such other amount as may be determined by the administrator.</t>
  </si>
  <si>
    <t>Annually shares increase percent under ESPP</t>
  </si>
  <si>
    <t>1.50%</t>
  </si>
  <si>
    <t>Annual increase in number of shares available for sale under ESPP</t>
  </si>
  <si>
    <t>Weighted average grant date fair value, granted</t>
  </si>
  <si>
    <t>Fair value of shares vested during the period</t>
  </si>
  <si>
    <t>Proceeds from exercise of stock options</t>
  </si>
  <si>
    <t>Unrecognized compensation cost related to unvested stock options</t>
  </si>
  <si>
    <t>Unrecognized compensation cost related to unvested stock options, weighted average period for recognition</t>
  </si>
  <si>
    <t>2 years 9 months 15 days</t>
  </si>
  <si>
    <t>Aggregate intrinsic value, excess of exercise price over estimated fair value of options exercised</t>
  </si>
  <si>
    <t>2009 Equity Incentive Plan [Member]</t>
  </si>
  <si>
    <t>Share-based compensation arrangement by share-based payment award, award vesting period</t>
  </si>
  <si>
    <t>2016 Equity Incentive Plan [Member]</t>
  </si>
  <si>
    <t>Stock options granted under the 2016 Plan have a term of ten years from the date  of grant</t>
  </si>
  <si>
    <t>Percentage of share based compensation fair value</t>
  </si>
  <si>
    <t>100.00%</t>
  </si>
  <si>
    <t>Common stock were available for issuance</t>
  </si>
  <si>
    <t>2014 Equity Incentive Plan [Member]</t>
  </si>
  <si>
    <t>Stock options granted to date under the 2009 Plan and the 2014 Plan have a term  of ten years from the date of grant</t>
  </si>
  <si>
    <t>2009 and 2014 Equity Incentive Plan [Member]</t>
  </si>
  <si>
    <t>Shares purchased under ESPP</t>
  </si>
  <si>
    <t>Incentive Stock Option [Member]</t>
  </si>
  <si>
    <t>Percentage of voting power</t>
  </si>
  <si>
    <t>Common Stock [Member] | 2014 Equity Incentive Plan [Member]</t>
  </si>
  <si>
    <t>Maximum [Member] | 2016 Equity Incentive Plan [Member]</t>
  </si>
  <si>
    <t>Maximum [Member] | Scenario, May be added to the 2014 Plan [Member] | 2009 Equity Incentive Plan [Member]</t>
  </si>
  <si>
    <t>Maximum number of previously granted shares that can be added</t>
  </si>
  <si>
    <t>Stock-Based Compensation - Assumptions used to Estimate Fair Value of Stock Options (Detail)</t>
  </si>
  <si>
    <t>Risk-free interest rate, minimum</t>
  </si>
  <si>
    <t>1.10%</t>
  </si>
  <si>
    <t>1.30%</t>
  </si>
  <si>
    <t>1.70%</t>
  </si>
  <si>
    <t>Risk-free interest rate, maximum</t>
  </si>
  <si>
    <t>2.00%</t>
  </si>
  <si>
    <t>1.90%</t>
  </si>
  <si>
    <t>Expected volatility, minimum</t>
  </si>
  <si>
    <t>63.10%</t>
  </si>
  <si>
    <t>49.80%</t>
  </si>
  <si>
    <t>48.70%</t>
  </si>
  <si>
    <t>Expected volatility, maximum</t>
  </si>
  <si>
    <t>68.60%</t>
  </si>
  <si>
    <t>68.20%</t>
  </si>
  <si>
    <t>55.00%</t>
  </si>
  <si>
    <t>Expected dividend yield</t>
  </si>
  <si>
    <t>0.00%</t>
  </si>
  <si>
    <t>Expected life of options in years</t>
  </si>
  <si>
    <t>6 years</t>
  </si>
  <si>
    <t>5 years 1 month 6 days</t>
  </si>
  <si>
    <t>5 years 3 months 18 days</t>
  </si>
  <si>
    <t>6 years 3 months 18 days</t>
  </si>
  <si>
    <t>6 years 1 month 6 days</t>
  </si>
  <si>
    <t>Stock-Based Compensation - Stock Option Transactions under 2009, 2014 and 2016 Plans (Detail) $ / shares in Units, shares in Thousands, $ in Thousands</t>
  </si>
  <si>
    <t>Dec. 31, 2016USD ($)$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December 31, 2016 | shares</t>
  </si>
  <si>
    <t>Number of Options, Vested and exercisable at December 31, 2016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December 31, 2016 | $ / shares</t>
  </si>
  <si>
    <t>Weighted Average Exercise Price, Vested and exercisable at December 31, 2016 | $ / shares</t>
  </si>
  <si>
    <t>Weighted Average Remaining Contractual Term (in years), Outstanding</t>
  </si>
  <si>
    <t>Weighted Average Remaining Contractual Term (in years), Vested and expected to vest at December 31, 2016</t>
  </si>
  <si>
    <t>6 years 8 months 1 day</t>
  </si>
  <si>
    <t>Weighted Average Remaining Contractual Term (in years), Vested and exercisable at December 31, 2016</t>
  </si>
  <si>
    <t>Aggregate Intrinsic Value, Outstanding | $</t>
  </si>
  <si>
    <t>Aggregate Intrinsic Value, Vested and expected to vest at December 31, 2016 | $</t>
  </si>
  <si>
    <t>Aggregate Intrinsic Value, Vested and exercisable at December 31, 2016 | $</t>
  </si>
  <si>
    <t>Retirement Plan - Additional Information (Detail) - USD ($)</t>
  </si>
  <si>
    <t>Defined Contribution Pension and Other Postretirement Plans Disclosure [Abstract]</t>
  </si>
  <si>
    <t>Employer Matching Contributions to the 401(K), Amount</t>
  </si>
  <si>
    <t>Income Taxes - Components of Income Tax (Benefit) Expense (Detail) - USD ($) $ in Thousands</t>
  </si>
  <si>
    <t>Current</t>
  </si>
  <si>
    <t>Deferred</t>
  </si>
  <si>
    <t>Total (benefit) expense</t>
  </si>
  <si>
    <t>Income Taxes - Additional Information (Detail) - USD ($)</t>
  </si>
  <si>
    <t>Aug. 31, 2016</t>
  </si>
  <si>
    <t>Income Tax Contingency [Line Items]</t>
  </si>
  <si>
    <t>Income tax (benefit) expense</t>
  </si>
  <si>
    <t>Accrued interest or penalties</t>
  </si>
  <si>
    <t>Interest or penalties expense</t>
  </si>
  <si>
    <t>Upfront payment for tax purposes</t>
  </si>
  <si>
    <t>Reversal of deferred revenue</t>
  </si>
  <si>
    <t>Provision for federal alternative minimum tax</t>
  </si>
  <si>
    <t>Federal research and development tax credit expiration year</t>
  </si>
  <si>
    <t>Operating loss carryforwards, expiration year</t>
  </si>
  <si>
    <t>Valuation allowance</t>
  </si>
  <si>
    <t>Uncertain tax positions</t>
  </si>
  <si>
    <t>Effective tax rate recognized</t>
  </si>
  <si>
    <t>Federal [Member]</t>
  </si>
  <si>
    <t>Operating loss carryforwards</t>
  </si>
  <si>
    <t>Federal [Member] | Research and Development Credits [Member]</t>
  </si>
  <si>
    <t>Research and development tax credits carryforward</t>
  </si>
  <si>
    <t>Federal research and development tax credit expiration period</t>
  </si>
  <si>
    <t>Federal [Member] | Earliest Tax Year [Member]</t>
  </si>
  <si>
    <t>Tax years from and including remain open for examination</t>
  </si>
  <si>
    <t>State [Member]</t>
  </si>
  <si>
    <t>State [Member] | Research and Development Credits [Member]</t>
  </si>
  <si>
    <t>State [Member] | Earliest Tax Year [Member]</t>
  </si>
  <si>
    <t>Income Taxes - Components of Deferred Tax Assets (Detail) - USD ($) $ in Thousands</t>
  </si>
  <si>
    <t>Deferred tax assets</t>
  </si>
  <si>
    <t>Net operating losses</t>
  </si>
  <si>
    <t>Stock-based compensation</t>
  </si>
  <si>
    <t>Research and development credits</t>
  </si>
  <si>
    <t>Accruals and other</t>
  </si>
  <si>
    <t>Total deferred tax assets</t>
  </si>
  <si>
    <t>Deferred tax liabilities</t>
  </si>
  <si>
    <t>Intangible assets</t>
  </si>
  <si>
    <t>Total deferred tax liabilities</t>
  </si>
  <si>
    <t>Net deferred tax asset</t>
  </si>
  <si>
    <t>Income Taxes - Reconciliation of Effective Tax Rate and Federal Statutory Tax Rate (Detail) - USD ($) $ in Thousands</t>
  </si>
  <si>
    <t>Federal income taxes</t>
  </si>
  <si>
    <t>State income taxes</t>
  </si>
  <si>
    <t>State rate changes</t>
  </si>
  <si>
    <t>Permanent items and other</t>
  </si>
  <si>
    <t>Income Taxes - Reconciliation of Unrecognized Tax Benefit activity Excluding Interest and Penalties (Detail) - USD ($) $ in Thousands</t>
  </si>
  <si>
    <t>Beginning balance of unrecognized tax benefits</t>
  </si>
  <si>
    <t>Additions based on tax positions related to the current year</t>
  </si>
  <si>
    <t>Additions based on tax positions of prior years</t>
  </si>
  <si>
    <t>Reductions for tax positions of prior years</t>
  </si>
  <si>
    <t>Settlements</t>
  </si>
  <si>
    <t>Reductions due to lapse in statute of limitations</t>
  </si>
  <si>
    <t>Reductions for tax positions of the prior year</t>
  </si>
  <si>
    <t>Net Income (Loss) Per Share of Common Stock - Computation of Basic and Diluted Net Income (Loss) Per Share Attributable to Common Stockholders (Detail) - USD ($) $ / shares in Units, shares in Thousands, $ in Thousands</t>
  </si>
  <si>
    <t>Weighted average shares used to compute basic net income (loss) per share</t>
  </si>
  <si>
    <t>Dilutive effect of employee stock option plans</t>
  </si>
  <si>
    <t>Dilutive weighted-average common shares outstanding</t>
  </si>
  <si>
    <t>Basic net income (loss) per common share</t>
  </si>
  <si>
    <t>Diluted net income (loss) per common share</t>
  </si>
  <si>
    <t>Net Income (Loss) Per Share of Common Stock - Summary of Potentially Dilutive Securities Outstanding Excluded From Computation of Diluted Shares Outstanding (Detail) - shares shares in Thousands</t>
  </si>
  <si>
    <t>Options to Purchase Common Stock [Member]</t>
  </si>
  <si>
    <t>Antidilutive Securities Excluded from Computation of Earnings Per Share [Line Items]</t>
  </si>
  <si>
    <t>Securities excluded from the computation of diluted shares</t>
  </si>
  <si>
    <t>Quarterly Financial Data - Summary of Quarterly Financial Data (Detail) - USD ($) $ / shares in Units, shares in Thousands, $ in Thousands</t>
  </si>
  <si>
    <t>Operating expenses</t>
  </si>
  <si>
    <t>Net income (loss) per share:</t>
  </si>
  <si>
    <t>Basic and Diluted</t>
  </si>
  <si>
    <t>Basic</t>
  </si>
  <si>
    <t>Diluted</t>
  </si>
  <si>
    <t>Shares used in the calculation of net income (loss) per share:</t>
  </si>
  <si>
    <t>Schedule II - Valuation and Qualifying Accounts (Detail) - Allowance for Doubtful Accounts [Member] - USD ($) $ in Thousands</t>
  </si>
  <si>
    <t>Valuation and Qualifying Accounts Disclosure [Line Items]</t>
  </si>
  <si>
    <t>Beginning balance</t>
  </si>
  <si>
    <t>Charged to costs and expenses</t>
  </si>
  <si>
    <t>Reductions and write-offs</t>
  </si>
  <si>
    <t>Ending bal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781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372791</v>
      </c>
    </row>
    <row r="18" spans="1:4">
      <c r="A18" s="4" t="s">
        <v>30</v>
      </c>
      <c r="D18" s="6" t="n">
        <v>1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1501</v>
      </c>
      <c r="C3" s="7" t="n">
        <v>106162</v>
      </c>
    </row>
    <row r="4" spans="1:3">
      <c r="A4" s="4" t="s">
        <v>35</v>
      </c>
      <c r="C4" s="5" t="n">
        <v>3959</v>
      </c>
    </row>
    <row r="5" spans="1:3">
      <c r="A5" s="4" t="s">
        <v>36</v>
      </c>
      <c r="B5" s="5" t="n">
        <v>2822</v>
      </c>
      <c r="C5" s="5" t="n">
        <v>2683</v>
      </c>
    </row>
    <row r="6" spans="1:3">
      <c r="A6" s="4" t="s">
        <v>37</v>
      </c>
      <c r="B6" s="5" t="n">
        <v>717</v>
      </c>
      <c r="C6" s="5" t="n">
        <v>508</v>
      </c>
    </row>
    <row r="7" spans="1:3">
      <c r="A7" s="4" t="s">
        <v>38</v>
      </c>
      <c r="B7" s="5" t="n">
        <v>1878</v>
      </c>
      <c r="C7" s="5" t="n">
        <v>1718</v>
      </c>
    </row>
    <row r="8" spans="1:3">
      <c r="A8" s="4" t="s">
        <v>39</v>
      </c>
      <c r="B8" s="5" t="n">
        <v>86918</v>
      </c>
      <c r="C8" s="5" t="n">
        <v>115030</v>
      </c>
    </row>
    <row r="9" spans="1:3">
      <c r="A9" s="4" t="s">
        <v>40</v>
      </c>
      <c r="C9" s="5" t="n">
        <v>1955</v>
      </c>
    </row>
    <row r="10" spans="1:3">
      <c r="A10" s="4" t="s">
        <v>41</v>
      </c>
      <c r="B10" s="5" t="n">
        <v>5246</v>
      </c>
      <c r="C10" s="5" t="n">
        <v>3179</v>
      </c>
    </row>
    <row r="11" spans="1:3">
      <c r="A11" s="4" t="s">
        <v>42</v>
      </c>
      <c r="B11" s="5" t="n">
        <v>80</v>
      </c>
      <c r="C11" s="5" t="n">
        <v>121</v>
      </c>
    </row>
    <row r="12" spans="1:3">
      <c r="A12" s="4" t="s">
        <v>43</v>
      </c>
      <c r="B12" s="5" t="n">
        <v>5301</v>
      </c>
      <c r="C12" s="5" t="n">
        <v>5832</v>
      </c>
    </row>
    <row r="13" spans="1:3">
      <c r="A13" s="4" t="s">
        <v>44</v>
      </c>
      <c r="B13" s="5" t="n">
        <v>5577</v>
      </c>
      <c r="C13" s="5" t="n">
        <v>5577</v>
      </c>
    </row>
    <row r="14" spans="1:3">
      <c r="A14" s="4" t="s">
        <v>45</v>
      </c>
      <c r="B14" s="5" t="n">
        <v>103122</v>
      </c>
      <c r="C14" s="5" t="n">
        <v>131694</v>
      </c>
    </row>
    <row r="15" spans="1:3">
      <c r="A15" s="3" t="s">
        <v>46</v>
      </c>
    </row>
    <row r="16" spans="1:3">
      <c r="A16" s="4" t="s">
        <v>47</v>
      </c>
      <c r="B16" s="5" t="n">
        <v>1284</v>
      </c>
      <c r="C16" s="5" t="n">
        <v>886</v>
      </c>
    </row>
    <row r="17" spans="1:3">
      <c r="A17" s="4" t="s">
        <v>48</v>
      </c>
      <c r="B17" s="5" t="n">
        <v>9412</v>
      </c>
      <c r="C17" s="5" t="n">
        <v>5997</v>
      </c>
    </row>
    <row r="18" spans="1:3">
      <c r="A18" s="4" t="s">
        <v>49</v>
      </c>
      <c r="B18" s="5" t="n">
        <v>6516</v>
      </c>
      <c r="C18" s="5" t="n">
        <v>3870</v>
      </c>
    </row>
    <row r="19" spans="1:3">
      <c r="A19" s="4" t="s">
        <v>50</v>
      </c>
      <c r="C19" s="5" t="n">
        <v>3813</v>
      </c>
    </row>
    <row r="20" spans="1:3">
      <c r="A20" s="4" t="s">
        <v>51</v>
      </c>
      <c r="C20" s="5" t="n">
        <v>1676</v>
      </c>
    </row>
    <row r="21" spans="1:3">
      <c r="A21" s="4" t="s">
        <v>52</v>
      </c>
      <c r="B21" s="5" t="n">
        <v>17212</v>
      </c>
      <c r="C21" s="5" t="n">
        <v>16242</v>
      </c>
    </row>
    <row r="22" spans="1:3">
      <c r="A22" s="4" t="s">
        <v>53</v>
      </c>
      <c r="B22" s="5" t="n">
        <v>5739</v>
      </c>
      <c r="C22" s="5" t="n">
        <v>44225</v>
      </c>
    </row>
    <row r="23" spans="1:3">
      <c r="A23" s="4" t="s">
        <v>54</v>
      </c>
      <c r="B23" s="5" t="n">
        <v>26</v>
      </c>
      <c r="C23" s="5" t="n">
        <v>46</v>
      </c>
    </row>
    <row r="24" spans="1:3">
      <c r="A24" s="4" t="s">
        <v>55</v>
      </c>
      <c r="B24" s="5" t="n">
        <v>22977</v>
      </c>
      <c r="C24" s="5" t="n">
        <v>60513</v>
      </c>
    </row>
    <row r="25" spans="1:3">
      <c r="A25" s="4" t="s">
        <v>56</v>
      </c>
      <c r="B25" s="4" t="s">
        <v>57</v>
      </c>
      <c r="C25" s="4" t="s">
        <v>57</v>
      </c>
    </row>
    <row r="26" spans="1:3">
      <c r="A26" s="3" t="s">
        <v>58</v>
      </c>
    </row>
    <row r="27" spans="1:3">
      <c r="A27" s="4" t="s">
        <v>59</v>
      </c>
      <c r="B27" s="4" t="s">
        <v>57</v>
      </c>
      <c r="C27" s="4" t="s">
        <v>57</v>
      </c>
    </row>
    <row r="28" spans="1:3">
      <c r="A28" s="4" t="s">
        <v>60</v>
      </c>
      <c r="B28" s="5" t="n">
        <v>24</v>
      </c>
      <c r="C28" s="5" t="n">
        <v>24</v>
      </c>
    </row>
    <row r="29" spans="1:3">
      <c r="A29" s="4" t="s">
        <v>61</v>
      </c>
      <c r="B29" s="5" t="n">
        <v>216144</v>
      </c>
      <c r="C29" s="5" t="n">
        <v>212661</v>
      </c>
    </row>
    <row r="30" spans="1:3">
      <c r="A30" s="4" t="s">
        <v>62</v>
      </c>
      <c r="B30" s="5" t="n">
        <v>-136023</v>
      </c>
      <c r="C30" s="5" t="n">
        <v>-141504</v>
      </c>
    </row>
    <row r="31" spans="1:3">
      <c r="A31" s="4" t="s">
        <v>63</v>
      </c>
      <c r="B31" s="5" t="n">
        <v>80145</v>
      </c>
      <c r="C31" s="5" t="n">
        <v>71181</v>
      </c>
    </row>
    <row r="32" spans="1:3">
      <c r="A32" s="4" t="s">
        <v>64</v>
      </c>
      <c r="B32" s="7" t="n">
        <v>103122</v>
      </c>
      <c r="C32" s="7" t="n">
        <v>131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167</v>
      </c>
      <c r="B18" s="4" t="s">
        <v>240</v>
      </c>
    </row>
    <row r="19" spans="1:2">
      <c r="A19" s="4" t="s">
        <v>170</v>
      </c>
      <c r="B19" s="4" t="s">
        <v>241</v>
      </c>
    </row>
    <row r="20" spans="1:2">
      <c r="A20" s="4" t="s">
        <v>173</v>
      </c>
      <c r="B20" s="4" t="s">
        <v>242</v>
      </c>
    </row>
    <row r="21" spans="1:2">
      <c r="A21" s="4" t="s">
        <v>243</v>
      </c>
      <c r="B21" s="4" t="s">
        <v>244</v>
      </c>
    </row>
    <row r="22" spans="1:2">
      <c r="A22" s="4" t="s">
        <v>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193</v>
      </c>
      <c r="B27" s="4" t="s">
        <v>254</v>
      </c>
    </row>
    <row r="28" spans="1:2">
      <c r="A28" s="4" t="s">
        <v>255</v>
      </c>
      <c r="B28" s="4" t="s">
        <v>256</v>
      </c>
    </row>
    <row r="29" spans="1:2">
      <c r="A29" s="4" t="s">
        <v>199</v>
      </c>
      <c r="B29" s="4" t="s">
        <v>257</v>
      </c>
    </row>
    <row r="30" spans="1:2">
      <c r="A30" s="4" t="s">
        <v>258</v>
      </c>
      <c r="B30" s="4" t="s">
        <v>259</v>
      </c>
    </row>
    <row r="31" spans="1:2">
      <c r="A31" s="4" t="s">
        <v>260</v>
      </c>
      <c r="B31"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5</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68</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1</v>
      </c>
      <c r="C3" s="8"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200000000</v>
      </c>
      <c r="C8" s="5" t="n">
        <v>200000000</v>
      </c>
    </row>
    <row r="9" spans="1:3">
      <c r="A9" s="4" t="s">
        <v>73</v>
      </c>
      <c r="B9" s="5" t="n">
        <v>23429501</v>
      </c>
      <c r="C9" s="5" t="n">
        <v>23316413</v>
      </c>
    </row>
    <row r="10" spans="1:3">
      <c r="A10" s="4" t="s">
        <v>74</v>
      </c>
      <c r="B10" s="5" t="n">
        <v>23429501</v>
      </c>
      <c r="C10" s="5" t="n">
        <v>23316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37"/>
    <col customWidth="1" max="6" min="6" width="37"/>
    <col customWidth="1" max="7" min="7" width="42"/>
    <col customWidth="1" max="8" min="8" width="21"/>
    <col customWidth="1" max="9" min="9" width="42"/>
    <col customWidth="1" max="10" min="10" width="21"/>
    <col customWidth="1" max="11" min="11" width="21"/>
    <col customWidth="1" max="12" min="12" width="21"/>
    <col customWidth="1" max="13" min="13" width="50"/>
    <col customWidth="1" max="14" min="14" width="42"/>
    <col customWidth="1" max="15" min="15" width="29"/>
    <col customWidth="1" max="16" min="16" width="21"/>
  </cols>
  <sheetData>
    <row r="1" spans="1:16">
      <c r="A1" s="1" t="s">
        <v>309</v>
      </c>
      <c r="B1" s="2" t="s">
        <v>310</v>
      </c>
      <c r="C1" s="2" t="s">
        <v>311</v>
      </c>
      <c r="D1" s="2" t="s">
        <v>312</v>
      </c>
      <c r="E1" s="2" t="s">
        <v>313</v>
      </c>
      <c r="F1" s="2" t="s">
        <v>314</v>
      </c>
      <c r="G1" s="2" t="s">
        <v>315</v>
      </c>
      <c r="H1" s="2" t="s">
        <v>316</v>
      </c>
      <c r="I1" s="2" t="s">
        <v>317</v>
      </c>
      <c r="J1" s="2" t="s">
        <v>318</v>
      </c>
      <c r="K1" s="2" t="s">
        <v>319</v>
      </c>
      <c r="L1" s="2" t="s">
        <v>320</v>
      </c>
      <c r="M1" s="2" t="s">
        <v>321</v>
      </c>
      <c r="N1" s="2" t="s">
        <v>317</v>
      </c>
      <c r="O1" s="2" t="s">
        <v>322</v>
      </c>
      <c r="P1" s="2" t="s">
        <v>323</v>
      </c>
    </row>
    <row r="2" spans="1:16">
      <c r="A2" s="3" t="s">
        <v>324</v>
      </c>
    </row>
    <row r="3" spans="1:16">
      <c r="A3" s="4" t="s">
        <v>325</v>
      </c>
      <c r="N3" s="7" t="n">
        <v>0</v>
      </c>
      <c r="O3" s="7" t="n">
        <v>0</v>
      </c>
    </row>
    <row r="4" spans="1:16">
      <c r="A4" s="4" t="s">
        <v>326</v>
      </c>
      <c r="C4" s="10" t="n">
        <v>0.3556</v>
      </c>
    </row>
    <row r="5" spans="1:16">
      <c r="A5" s="4" t="s">
        <v>327</v>
      </c>
      <c r="G5" s="5" t="n">
        <v>23429501</v>
      </c>
      <c r="I5" s="5" t="n">
        <v>23316413</v>
      </c>
      <c r="M5" s="5" t="n">
        <v>23429501</v>
      </c>
      <c r="N5" s="5" t="n">
        <v>23316413</v>
      </c>
    </row>
    <row r="6" spans="1:16">
      <c r="A6" s="4" t="s">
        <v>328</v>
      </c>
      <c r="O6" s="5" t="n">
        <v>50614000</v>
      </c>
    </row>
    <row r="7" spans="1:16">
      <c r="A7" s="4" t="s">
        <v>329</v>
      </c>
      <c r="M7" s="5" t="n">
        <v>1217784</v>
      </c>
    </row>
    <row r="8" spans="1:16">
      <c r="A8" s="4" t="s">
        <v>330</v>
      </c>
      <c r="N8" s="7" t="n">
        <v>37342000</v>
      </c>
    </row>
    <row r="9" spans="1:16">
      <c r="A9" s="4" t="s">
        <v>331</v>
      </c>
      <c r="M9" s="7" t="n">
        <v>0</v>
      </c>
    </row>
    <row r="10" spans="1:16">
      <c r="A10" s="4" t="s">
        <v>332</v>
      </c>
      <c r="M10" s="5" t="n">
        <v>1</v>
      </c>
    </row>
    <row r="11" spans="1:16">
      <c r="A11" s="4" t="s">
        <v>333</v>
      </c>
      <c r="M11" s="4" t="s">
        <v>334</v>
      </c>
    </row>
    <row r="12" spans="1:16">
      <c r="A12" s="4" t="s">
        <v>62</v>
      </c>
      <c r="G12" s="7" t="n">
        <v>-136023000</v>
      </c>
      <c r="I12" s="7" t="n">
        <v>-141504000</v>
      </c>
      <c r="M12" s="7" t="n">
        <v>-136023000</v>
      </c>
      <c r="N12" s="5" t="n">
        <v>-141504000</v>
      </c>
    </row>
    <row r="13" spans="1:16">
      <c r="A13" s="4" t="s">
        <v>335</v>
      </c>
      <c r="G13" s="5" t="n">
        <v>1900000</v>
      </c>
      <c r="I13" s="5" t="n">
        <v>1100000</v>
      </c>
      <c r="M13" s="5" t="n">
        <v>1900000</v>
      </c>
      <c r="N13" s="5" t="n">
        <v>1100000</v>
      </c>
    </row>
    <row r="14" spans="1:16">
      <c r="A14" s="4" t="s">
        <v>336</v>
      </c>
      <c r="G14" s="5" t="n">
        <v>1000000</v>
      </c>
      <c r="I14" s="5" t="n">
        <v>2000000</v>
      </c>
      <c r="M14" s="5" t="n">
        <v>1000000</v>
      </c>
      <c r="N14" s="5" t="n">
        <v>2000000</v>
      </c>
    </row>
    <row r="15" spans="1:16">
      <c r="A15" s="4" t="s">
        <v>337</v>
      </c>
      <c r="G15" s="5" t="n">
        <v>100000</v>
      </c>
      <c r="I15" s="5" t="n">
        <v>400000</v>
      </c>
      <c r="M15" s="5" t="n">
        <v>100000</v>
      </c>
      <c r="N15" s="5" t="n">
        <v>400000</v>
      </c>
    </row>
    <row r="16" spans="1:16">
      <c r="A16" s="4" t="s">
        <v>338</v>
      </c>
      <c r="M16" s="5" t="n">
        <v>0</v>
      </c>
      <c r="N16" s="5" t="n">
        <v>0</v>
      </c>
    </row>
    <row r="17" spans="1:16">
      <c r="A17" s="4" t="s">
        <v>339</v>
      </c>
      <c r="M17" s="5" t="n">
        <v>0</v>
      </c>
      <c r="N17" s="5" t="n">
        <v>0</v>
      </c>
    </row>
    <row r="18" spans="1:16">
      <c r="A18" s="4" t="s">
        <v>325</v>
      </c>
      <c r="M18" s="7" t="n">
        <v>800000</v>
      </c>
    </row>
    <row r="19" spans="1:16">
      <c r="A19" s="4" t="s">
        <v>340</v>
      </c>
      <c r="M19" s="4" t="s">
        <v>341</v>
      </c>
    </row>
    <row r="20" spans="1:16">
      <c r="A20" s="4" t="s">
        <v>342</v>
      </c>
      <c r="M20" s="7" t="n">
        <v>32418000</v>
      </c>
      <c r="N20" s="5" t="n">
        <v>18183000</v>
      </c>
      <c r="O20" s="5" t="n">
        <v>4125000</v>
      </c>
    </row>
    <row r="21" spans="1:16">
      <c r="A21" s="4" t="s">
        <v>343</v>
      </c>
      <c r="M21" s="4" t="s">
        <v>344</v>
      </c>
    </row>
    <row r="22" spans="1:16">
      <c r="A22" s="4" t="s">
        <v>345</v>
      </c>
      <c r="M22" s="4" t="s">
        <v>346</v>
      </c>
    </row>
    <row r="23" spans="1:16">
      <c r="A23" s="4" t="s">
        <v>347</v>
      </c>
      <c r="G23" s="5" t="n">
        <v>0</v>
      </c>
      <c r="I23" s="5" t="n">
        <v>0</v>
      </c>
      <c r="M23" s="7" t="n">
        <v>0</v>
      </c>
      <c r="N23" s="5" t="n">
        <v>0</v>
      </c>
      <c r="O23" s="5" t="n">
        <v>0</v>
      </c>
      <c r="P23" s="7" t="n">
        <v>7307000</v>
      </c>
    </row>
    <row r="24" spans="1:16">
      <c r="A24" s="4" t="s">
        <v>88</v>
      </c>
      <c r="G24" s="5" t="n">
        <v>-210000</v>
      </c>
      <c r="H24" s="7" t="n">
        <v>1000</v>
      </c>
      <c r="I24" s="5" t="n">
        <v>411000</v>
      </c>
      <c r="J24" s="7" t="n">
        <v>1000</v>
      </c>
      <c r="K24" s="7" t="n">
        <v>21000</v>
      </c>
      <c r="L24" s="7" t="n">
        <v>19000</v>
      </c>
      <c r="M24" s="5" t="n">
        <v>-209000</v>
      </c>
      <c r="N24" s="5" t="n">
        <v>452000</v>
      </c>
    </row>
    <row r="25" spans="1:16">
      <c r="A25" s="4" t="s">
        <v>348</v>
      </c>
    </row>
    <row r="26" spans="1:16">
      <c r="A26" s="3" t="s">
        <v>324</v>
      </c>
    </row>
    <row r="27" spans="1:16">
      <c r="A27" s="4" t="s">
        <v>88</v>
      </c>
      <c r="M27" s="5" t="n">
        <v>0</v>
      </c>
    </row>
    <row r="28" spans="1:16">
      <c r="A28" s="4" t="s">
        <v>349</v>
      </c>
      <c r="M28" s="5" t="n">
        <v>0</v>
      </c>
    </row>
    <row r="29" spans="1:16">
      <c r="A29" s="4" t="s">
        <v>350</v>
      </c>
      <c r="M29" s="5" t="n">
        <v>0</v>
      </c>
    </row>
    <row r="30" spans="1:16">
      <c r="A30" s="4" t="s">
        <v>351</v>
      </c>
    </row>
    <row r="31" spans="1:16">
      <c r="A31" s="3" t="s">
        <v>324</v>
      </c>
    </row>
    <row r="32" spans="1:16">
      <c r="A32" s="4" t="s">
        <v>325</v>
      </c>
      <c r="D32" s="7" t="n">
        <v>45800000</v>
      </c>
    </row>
    <row r="33" spans="1:16">
      <c r="A33" s="4" t="s">
        <v>352</v>
      </c>
    </row>
    <row r="34" spans="1:16">
      <c r="A34" s="3" t="s">
        <v>324</v>
      </c>
    </row>
    <row r="35" spans="1:16">
      <c r="A35" s="4" t="s">
        <v>353</v>
      </c>
      <c r="G35" s="5" t="n">
        <v>0</v>
      </c>
      <c r="I35" s="7" t="n">
        <v>1000</v>
      </c>
      <c r="M35" s="5" t="n">
        <v>0</v>
      </c>
      <c r="N35" s="7" t="n">
        <v>1000</v>
      </c>
      <c r="O35" s="7" t="n">
        <v>10000</v>
      </c>
    </row>
    <row r="36" spans="1:16">
      <c r="A36" s="4" t="s">
        <v>354</v>
      </c>
    </row>
    <row r="37" spans="1:16">
      <c r="A37" s="3" t="s">
        <v>324</v>
      </c>
    </row>
    <row r="38" spans="1:16">
      <c r="A38" s="4" t="s">
        <v>355</v>
      </c>
      <c r="G38" s="7" t="n">
        <v>81500000</v>
      </c>
      <c r="M38" s="7" t="n">
        <v>81500000</v>
      </c>
    </row>
    <row r="39" spans="1:16">
      <c r="A39" s="4" t="s">
        <v>356</v>
      </c>
    </row>
    <row r="40" spans="1:16">
      <c r="A40" s="3" t="s">
        <v>324</v>
      </c>
    </row>
    <row r="41" spans="1:16">
      <c r="A41" s="4" t="s">
        <v>357</v>
      </c>
      <c r="G41" s="5" t="n">
        <v>3</v>
      </c>
      <c r="I41" s="5" t="n">
        <v>1</v>
      </c>
      <c r="M41" s="5" t="n">
        <v>3</v>
      </c>
      <c r="N41" s="5" t="n">
        <v>1</v>
      </c>
    </row>
    <row r="42" spans="1:16">
      <c r="A42" s="4" t="s">
        <v>358</v>
      </c>
    </row>
    <row r="43" spans="1:16">
      <c r="A43" s="3" t="s">
        <v>324</v>
      </c>
    </row>
    <row r="44" spans="1:16">
      <c r="A44" s="4" t="s">
        <v>359</v>
      </c>
      <c r="N44" s="5" t="n">
        <v>2</v>
      </c>
      <c r="O44" s="5" t="n">
        <v>3</v>
      </c>
    </row>
    <row r="45" spans="1:16">
      <c r="A45" s="4" t="s">
        <v>360</v>
      </c>
    </row>
    <row r="46" spans="1:16">
      <c r="A46" s="3" t="s">
        <v>324</v>
      </c>
    </row>
    <row r="47" spans="1:16">
      <c r="A47" s="4" t="s">
        <v>325</v>
      </c>
      <c r="D47" s="7" t="n">
        <v>45800000</v>
      </c>
    </row>
    <row r="48" spans="1:16">
      <c r="A48" s="4" t="s">
        <v>361</v>
      </c>
      <c r="M48" s="4" t="s">
        <v>362</v>
      </c>
      <c r="N48" s="4" t="s">
        <v>363</v>
      </c>
      <c r="O48" s="4" t="s">
        <v>364</v>
      </c>
    </row>
    <row r="49" spans="1:16">
      <c r="A49" s="4" t="s">
        <v>365</v>
      </c>
    </row>
    <row r="50" spans="1:16">
      <c r="A50" s="3" t="s">
        <v>324</v>
      </c>
    </row>
    <row r="51" spans="1:16">
      <c r="A51" s="4" t="s">
        <v>361</v>
      </c>
      <c r="M51" s="4" t="s">
        <v>366</v>
      </c>
      <c r="N51" s="4" t="s">
        <v>367</v>
      </c>
    </row>
    <row r="52" spans="1:16">
      <c r="A52" s="4" t="s">
        <v>368</v>
      </c>
    </row>
    <row r="53" spans="1:16">
      <c r="A53" s="3" t="s">
        <v>324</v>
      </c>
    </row>
    <row r="54" spans="1:16">
      <c r="A54" s="4" t="s">
        <v>369</v>
      </c>
      <c r="G54" s="5" t="n">
        <v>0</v>
      </c>
      <c r="I54" s="5" t="n">
        <v>0</v>
      </c>
      <c r="M54" s="5" t="n">
        <v>0</v>
      </c>
      <c r="N54" s="5" t="n">
        <v>0</v>
      </c>
    </row>
    <row r="55" spans="1:16">
      <c r="A55" s="4" t="s">
        <v>370</v>
      </c>
    </row>
    <row r="56" spans="1:16">
      <c r="A56" s="3" t="s">
        <v>324</v>
      </c>
    </row>
    <row r="57" spans="1:16">
      <c r="A57" s="4" t="s">
        <v>371</v>
      </c>
      <c r="M57" s="4" t="s">
        <v>372</v>
      </c>
    </row>
    <row r="58" spans="1:16">
      <c r="A58" s="4" t="s">
        <v>373</v>
      </c>
    </row>
    <row r="59" spans="1:16">
      <c r="A59" s="3" t="s">
        <v>324</v>
      </c>
    </row>
    <row r="60" spans="1:16">
      <c r="A60" s="4" t="s">
        <v>371</v>
      </c>
      <c r="M60" s="4" t="s">
        <v>372</v>
      </c>
    </row>
    <row r="61" spans="1:16">
      <c r="A61" s="4" t="s">
        <v>374</v>
      </c>
    </row>
    <row r="62" spans="1:16">
      <c r="A62" s="3" t="s">
        <v>324</v>
      </c>
    </row>
    <row r="63" spans="1:16">
      <c r="A63" s="4" t="s">
        <v>371</v>
      </c>
      <c r="M63" s="4" t="s">
        <v>375</v>
      </c>
    </row>
    <row r="64" spans="1:16">
      <c r="A64" s="4" t="s">
        <v>376</v>
      </c>
    </row>
    <row r="65" spans="1:16">
      <c r="A65" s="3" t="s">
        <v>324</v>
      </c>
    </row>
    <row r="66" spans="1:16">
      <c r="A66" s="4" t="s">
        <v>377</v>
      </c>
      <c r="M66" s="4" t="s">
        <v>378</v>
      </c>
    </row>
    <row r="67" spans="1:16">
      <c r="A67" s="4" t="s">
        <v>379</v>
      </c>
    </row>
    <row r="68" spans="1:16">
      <c r="A68" s="3" t="s">
        <v>324</v>
      </c>
    </row>
    <row r="69" spans="1:16">
      <c r="A69" s="4" t="s">
        <v>377</v>
      </c>
      <c r="M69" s="4" t="s">
        <v>380</v>
      </c>
    </row>
    <row r="70" spans="1:16">
      <c r="A70" s="4" t="s">
        <v>381</v>
      </c>
    </row>
    <row r="71" spans="1:16">
      <c r="A71" s="3" t="s">
        <v>324</v>
      </c>
    </row>
    <row r="72" spans="1:16">
      <c r="A72" s="4" t="s">
        <v>382</v>
      </c>
      <c r="G72" s="7" t="n">
        <v>3900000</v>
      </c>
      <c r="M72" s="7" t="n">
        <v>3900000</v>
      </c>
    </row>
    <row r="73" spans="1:16">
      <c r="A73" s="4" t="s">
        <v>383</v>
      </c>
    </row>
    <row r="74" spans="1:16">
      <c r="A74" s="3" t="s">
        <v>324</v>
      </c>
    </row>
    <row r="75" spans="1:16">
      <c r="A75" s="4" t="s">
        <v>361</v>
      </c>
      <c r="O75" s="4" t="s">
        <v>384</v>
      </c>
    </row>
    <row r="76" spans="1:16">
      <c r="A76" s="4" t="s">
        <v>385</v>
      </c>
    </row>
    <row r="77" spans="1:16">
      <c r="A77" s="3" t="s">
        <v>324</v>
      </c>
    </row>
    <row r="78" spans="1:16">
      <c r="A78" s="4" t="s">
        <v>327</v>
      </c>
      <c r="F78" s="5" t="n">
        <v>8333333</v>
      </c>
    </row>
    <row r="79" spans="1:16">
      <c r="A79" s="4" t="s">
        <v>386</v>
      </c>
      <c r="B79" s="7" t="n">
        <v>6</v>
      </c>
      <c r="F79" s="7" t="n">
        <v>6</v>
      </c>
    </row>
    <row r="80" spans="1:16">
      <c r="A80" s="4" t="s">
        <v>328</v>
      </c>
      <c r="F80" s="7" t="n">
        <v>52600000</v>
      </c>
    </row>
    <row r="81" spans="1:16">
      <c r="A81" s="4" t="s">
        <v>387</v>
      </c>
      <c r="F81" s="7" t="n">
        <v>2000000</v>
      </c>
    </row>
    <row r="82" spans="1:16">
      <c r="A82" s="4" t="s">
        <v>329</v>
      </c>
      <c r="B82" s="5" t="n">
        <v>1217784</v>
      </c>
    </row>
    <row r="83" spans="1:16">
      <c r="A83" s="4" t="s">
        <v>388</v>
      </c>
      <c r="F83" s="5" t="n">
        <v>423185</v>
      </c>
    </row>
    <row r="84" spans="1:16">
      <c r="A84" s="4" t="s">
        <v>389</v>
      </c>
      <c r="F84" s="9" t="n">
        <v>0.31</v>
      </c>
    </row>
    <row r="85" spans="1:16">
      <c r="A85" s="4" t="s">
        <v>390</v>
      </c>
      <c r="F85" s="5" t="n">
        <v>100000</v>
      </c>
    </row>
    <row r="86" spans="1:16">
      <c r="A86" s="4" t="s">
        <v>391</v>
      </c>
    </row>
    <row r="87" spans="1:16">
      <c r="A87" s="3" t="s">
        <v>324</v>
      </c>
    </row>
    <row r="88" spans="1:16">
      <c r="A88" s="4" t="s">
        <v>392</v>
      </c>
      <c r="F88" s="5" t="n">
        <v>8634857</v>
      </c>
    </row>
    <row r="89" spans="1:16">
      <c r="A89" s="4" t="s">
        <v>393</v>
      </c>
    </row>
    <row r="90" spans="1:16">
      <c r="A90" s="3" t="s">
        <v>324</v>
      </c>
    </row>
    <row r="91" spans="1:16">
      <c r="A91" s="4" t="s">
        <v>329</v>
      </c>
      <c r="F91" s="5" t="n">
        <v>1217784</v>
      </c>
    </row>
    <row r="92" spans="1:16">
      <c r="A92" s="4" t="s">
        <v>394</v>
      </c>
    </row>
    <row r="93" spans="1:16">
      <c r="A93" s="3" t="s">
        <v>324</v>
      </c>
    </row>
    <row r="94" spans="1:16">
      <c r="A94" s="4" t="s">
        <v>395</v>
      </c>
      <c r="E94" s="5" t="n">
        <v>4140000</v>
      </c>
      <c r="F94" s="5" t="n">
        <v>1095751</v>
      </c>
    </row>
    <row r="95" spans="1:16">
      <c r="A95" s="4" t="s">
        <v>396</v>
      </c>
    </row>
    <row r="96" spans="1:16">
      <c r="A96" s="3" t="s">
        <v>324</v>
      </c>
    </row>
    <row r="97" spans="1:16">
      <c r="A97" s="4" t="s">
        <v>327</v>
      </c>
      <c r="E97" s="5" t="n">
        <v>2610000</v>
      </c>
    </row>
    <row r="98" spans="1:16">
      <c r="A98" s="4" t="s">
        <v>386</v>
      </c>
      <c r="E98" s="9" t="n">
        <v>15.5</v>
      </c>
    </row>
    <row r="99" spans="1:16">
      <c r="A99" s="4" t="s">
        <v>387</v>
      </c>
      <c r="E99" s="7" t="n">
        <v>700000</v>
      </c>
    </row>
    <row r="100" spans="1:16">
      <c r="A100" s="4" t="s">
        <v>330</v>
      </c>
      <c r="E100" s="5" t="n">
        <v>38000000</v>
      </c>
    </row>
    <row r="101" spans="1:16">
      <c r="A101" s="4" t="s">
        <v>397</v>
      </c>
      <c r="E101" s="5" t="n">
        <v>2400000</v>
      </c>
    </row>
    <row r="102" spans="1:16">
      <c r="A102" s="4" t="s">
        <v>398</v>
      </c>
      <c r="E102" s="7" t="n">
        <v>37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400</v>
      </c>
      <c r="J1" s="2" t="s">
        <v>1</v>
      </c>
    </row>
    <row r="2" spans="1:12">
      <c r="B2" s="2" t="s">
        <v>2</v>
      </c>
      <c r="C2" s="2" t="s">
        <v>401</v>
      </c>
      <c r="D2" s="2" t="s">
        <v>4</v>
      </c>
      <c r="E2" s="2" t="s">
        <v>402</v>
      </c>
      <c r="F2" s="2" t="s">
        <v>32</v>
      </c>
      <c r="G2" s="2" t="s">
        <v>403</v>
      </c>
      <c r="H2" s="2" t="s">
        <v>404</v>
      </c>
      <c r="I2" s="2" t="s">
        <v>405</v>
      </c>
      <c r="J2" s="2" t="s">
        <v>2</v>
      </c>
      <c r="K2" s="2" t="s">
        <v>32</v>
      </c>
      <c r="L2" s="2" t="s">
        <v>76</v>
      </c>
    </row>
    <row r="3" spans="1:12">
      <c r="A3" s="3" t="s">
        <v>406</v>
      </c>
    </row>
    <row r="4" spans="1:12">
      <c r="A4" s="4" t="s">
        <v>246</v>
      </c>
      <c r="B4" s="7" t="n">
        <v>5471</v>
      </c>
      <c r="C4" s="7" t="n">
        <v>48824</v>
      </c>
      <c r="D4" s="7" t="n">
        <v>3135</v>
      </c>
      <c r="E4" s="7" t="n">
        <v>2764</v>
      </c>
      <c r="F4" s="7" t="n">
        <v>3261</v>
      </c>
      <c r="G4" s="7" t="n">
        <v>2057</v>
      </c>
      <c r="H4" s="7" t="n">
        <v>2290</v>
      </c>
      <c r="I4" s="7" t="n">
        <v>1975</v>
      </c>
      <c r="J4" s="7" t="n">
        <v>60194</v>
      </c>
      <c r="K4" s="7" t="n">
        <v>9583</v>
      </c>
      <c r="L4" s="7" t="n">
        <v>10644</v>
      </c>
    </row>
    <row r="5" spans="1:12">
      <c r="A5" s="4" t="s">
        <v>407</v>
      </c>
    </row>
    <row r="6" spans="1:12">
      <c r="A6" s="3" t="s">
        <v>406</v>
      </c>
    </row>
    <row r="7" spans="1:12">
      <c r="A7" s="4" t="s">
        <v>246</v>
      </c>
      <c r="J7" s="5" t="n">
        <v>60194</v>
      </c>
      <c r="K7" s="5" t="n">
        <v>9583</v>
      </c>
      <c r="L7" s="5" t="n">
        <v>10644</v>
      </c>
    </row>
    <row r="8" spans="1:12">
      <c r="A8" s="4" t="s">
        <v>408</v>
      </c>
    </row>
    <row r="9" spans="1:12">
      <c r="A9" s="3" t="s">
        <v>406</v>
      </c>
    </row>
    <row r="10" spans="1:12">
      <c r="A10" s="4" t="s">
        <v>246</v>
      </c>
      <c r="J10" s="5" t="n">
        <v>54641</v>
      </c>
      <c r="K10" s="5" t="n">
        <v>8399</v>
      </c>
      <c r="L10" s="5" t="n">
        <v>8782</v>
      </c>
    </row>
    <row r="11" spans="1:12">
      <c r="A11" s="4" t="s">
        <v>409</v>
      </c>
    </row>
    <row r="12" spans="1:12">
      <c r="A12" s="3" t="s">
        <v>406</v>
      </c>
    </row>
    <row r="13" spans="1:12">
      <c r="A13" s="4" t="s">
        <v>246</v>
      </c>
      <c r="J13" s="7" t="n">
        <v>5553</v>
      </c>
      <c r="K13" s="7" t="n">
        <v>1184</v>
      </c>
      <c r="L13" s="7" t="n">
        <v>186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411</v>
      </c>
    </row>
    <row r="3" spans="1:3">
      <c r="A3" s="4" t="s">
        <v>412</v>
      </c>
      <c r="B3" s="7" t="n">
        <v>81501</v>
      </c>
      <c r="C3" s="7" t="n">
        <v>110121</v>
      </c>
    </row>
    <row r="4" spans="1:3">
      <c r="A4" s="4" t="s">
        <v>413</v>
      </c>
      <c r="B4" s="5" t="n">
        <v>81501</v>
      </c>
      <c r="C4" s="5" t="n">
        <v>110121</v>
      </c>
    </row>
    <row r="5" spans="1:3">
      <c r="A5" s="4" t="s">
        <v>414</v>
      </c>
    </row>
    <row r="6" spans="1:3">
      <c r="A6" s="3" t="s">
        <v>411</v>
      </c>
    </row>
    <row r="7" spans="1:3">
      <c r="A7" s="4" t="s">
        <v>412</v>
      </c>
      <c r="B7" s="5" t="n">
        <v>81501</v>
      </c>
      <c r="C7" s="5" t="n">
        <v>110121</v>
      </c>
    </row>
    <row r="8" spans="1:3">
      <c r="A8" s="4" t="s">
        <v>413</v>
      </c>
      <c r="B8" s="7" t="n">
        <v>81501</v>
      </c>
      <c r="C8" s="7" t="n">
        <v>110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7" t="n">
        <v>7909</v>
      </c>
      <c r="C3" s="7" t="n">
        <v>5577</v>
      </c>
    </row>
    <row r="4" spans="1:3">
      <c r="A4" s="4" t="s">
        <v>418</v>
      </c>
      <c r="B4" s="5" t="n">
        <v>-2663</v>
      </c>
      <c r="C4" s="5" t="n">
        <v>-2398</v>
      </c>
    </row>
    <row r="5" spans="1:3">
      <c r="A5" s="4" t="s">
        <v>419</v>
      </c>
      <c r="B5" s="5" t="n">
        <v>5246</v>
      </c>
      <c r="C5" s="5" t="n">
        <v>3179</v>
      </c>
    </row>
    <row r="6" spans="1:3">
      <c r="A6" s="4" t="s">
        <v>420</v>
      </c>
    </row>
    <row r="7" spans="1:3">
      <c r="A7" s="3" t="s">
        <v>416</v>
      </c>
    </row>
    <row r="8" spans="1:3">
      <c r="A8" s="4" t="s">
        <v>417</v>
      </c>
      <c r="B8" s="5" t="n">
        <v>350</v>
      </c>
      <c r="C8" s="5" t="n">
        <v>175</v>
      </c>
    </row>
    <row r="9" spans="1:3">
      <c r="A9" s="4" t="s">
        <v>421</v>
      </c>
    </row>
    <row r="10" spans="1:3">
      <c r="A10" s="3" t="s">
        <v>416</v>
      </c>
    </row>
    <row r="11" spans="1:3">
      <c r="A11" s="4" t="s">
        <v>417</v>
      </c>
      <c r="B11" s="5" t="n">
        <v>290</v>
      </c>
      <c r="C11" s="5" t="n">
        <v>267</v>
      </c>
    </row>
    <row r="12" spans="1:3">
      <c r="A12" s="4" t="s">
        <v>422</v>
      </c>
    </row>
    <row r="13" spans="1:3">
      <c r="A13" s="3" t="s">
        <v>416</v>
      </c>
    </row>
    <row r="14" spans="1:3">
      <c r="A14" s="4" t="s">
        <v>417</v>
      </c>
      <c r="B14" s="5" t="n">
        <v>869</v>
      </c>
      <c r="C14" s="5" t="n">
        <v>728</v>
      </c>
    </row>
    <row r="15" spans="1:3">
      <c r="A15" s="4" t="s">
        <v>423</v>
      </c>
    </row>
    <row r="16" spans="1:3">
      <c r="A16" s="3" t="s">
        <v>416</v>
      </c>
    </row>
    <row r="17" spans="1:3">
      <c r="A17" s="4" t="s">
        <v>417</v>
      </c>
      <c r="B17" s="5" t="n">
        <v>5022</v>
      </c>
      <c r="C17" s="5" t="n">
        <v>3879</v>
      </c>
    </row>
    <row r="18" spans="1:3">
      <c r="A18" s="4" t="s">
        <v>424</v>
      </c>
    </row>
    <row r="19" spans="1:3">
      <c r="A19" s="3" t="s">
        <v>416</v>
      </c>
    </row>
    <row r="20" spans="1:3">
      <c r="A20" s="4" t="s">
        <v>417</v>
      </c>
      <c r="B20" s="5" t="n">
        <v>739</v>
      </c>
      <c r="C20" s="5" t="n">
        <v>463</v>
      </c>
    </row>
    <row r="21" spans="1:3">
      <c r="A21" s="4" t="s">
        <v>425</v>
      </c>
    </row>
    <row r="22" spans="1:3">
      <c r="A22" s="3" t="s">
        <v>416</v>
      </c>
    </row>
    <row r="23" spans="1:3">
      <c r="A23" s="4" t="s">
        <v>417</v>
      </c>
      <c r="B23" s="5" t="n">
        <v>575</v>
      </c>
      <c r="C23" s="5" t="n">
        <v>1</v>
      </c>
    </row>
    <row r="24" spans="1:3">
      <c r="A24" s="4" t="s">
        <v>426</v>
      </c>
    </row>
    <row r="25" spans="1:3">
      <c r="A25" s="3" t="s">
        <v>416</v>
      </c>
    </row>
    <row r="26" spans="1:3">
      <c r="A26" s="4" t="s">
        <v>417</v>
      </c>
      <c r="B26" s="7" t="n">
        <v>64</v>
      </c>
      <c r="C26" s="7" t="n">
        <v>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6</v>
      </c>
    </row>
    <row r="3" spans="1:4">
      <c r="A3" s="3" t="s">
        <v>171</v>
      </c>
    </row>
    <row r="4" spans="1:4">
      <c r="A4" s="4" t="s">
        <v>428</v>
      </c>
      <c r="B4" s="7" t="n">
        <v>200</v>
      </c>
      <c r="C4" s="7" t="n">
        <v>200</v>
      </c>
    </row>
    <row r="5" spans="1:4">
      <c r="A5" s="4" t="s">
        <v>429</v>
      </c>
      <c r="B5" s="5" t="n">
        <v>40</v>
      </c>
      <c r="C5" s="5" t="n">
        <v>19</v>
      </c>
    </row>
    <row r="6" spans="1:4">
      <c r="A6" s="4" t="s">
        <v>430</v>
      </c>
      <c r="B6" s="7" t="n">
        <v>670</v>
      </c>
      <c r="C6" s="7" t="n">
        <v>541</v>
      </c>
      <c r="D6" s="7" t="n">
        <v>4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60194</v>
      </c>
      <c r="C4" s="7" t="n">
        <v>9583</v>
      </c>
      <c r="D4" s="7" t="n">
        <v>10644</v>
      </c>
    </row>
    <row r="5" spans="1:4">
      <c r="A5" s="4" t="s">
        <v>79</v>
      </c>
      <c r="B5" s="5" t="n">
        <v>5313</v>
      </c>
      <c r="C5" s="5" t="n">
        <v>4640</v>
      </c>
      <c r="D5" s="5" t="n">
        <v>7233</v>
      </c>
    </row>
    <row r="6" spans="1:4">
      <c r="A6" s="4" t="s">
        <v>80</v>
      </c>
      <c r="B6" s="5" t="n">
        <v>54881</v>
      </c>
      <c r="C6" s="5" t="n">
        <v>4943</v>
      </c>
      <c r="D6" s="5" t="n">
        <v>3411</v>
      </c>
    </row>
    <row r="7" spans="1:4">
      <c r="A7" s="3" t="s">
        <v>81</v>
      </c>
    </row>
    <row r="8" spans="1:4">
      <c r="A8" s="4" t="s">
        <v>82</v>
      </c>
      <c r="B8" s="5" t="n">
        <v>17340</v>
      </c>
      <c r="C8" s="5" t="n">
        <v>14598</v>
      </c>
      <c r="D8" s="5" t="n">
        <v>9003</v>
      </c>
    </row>
    <row r="9" spans="1:4">
      <c r="A9" s="4" t="s">
        <v>83</v>
      </c>
      <c r="B9" s="5" t="n">
        <v>32418</v>
      </c>
      <c r="C9" s="5" t="n">
        <v>18183</v>
      </c>
      <c r="D9" s="5" t="n">
        <v>4125</v>
      </c>
    </row>
    <row r="10" spans="1:4">
      <c r="A10" s="4" t="s">
        <v>84</v>
      </c>
      <c r="B10" s="5" t="n">
        <v>49758</v>
      </c>
      <c r="C10" s="5" t="n">
        <v>32781</v>
      </c>
      <c r="D10" s="5" t="n">
        <v>13128</v>
      </c>
    </row>
    <row r="11" spans="1:4">
      <c r="A11" s="4" t="s">
        <v>85</v>
      </c>
      <c r="B11" s="5" t="n">
        <v>5123</v>
      </c>
      <c r="C11" s="5" t="n">
        <v>-27838</v>
      </c>
      <c r="D11" s="5" t="n">
        <v>-9717</v>
      </c>
    </row>
    <row r="12" spans="1:4">
      <c r="A12" s="4" t="s">
        <v>86</v>
      </c>
      <c r="B12" s="5" t="n">
        <v>149</v>
      </c>
      <c r="C12" s="5" t="n">
        <v>74</v>
      </c>
      <c r="D12" s="5" t="n">
        <v>-77</v>
      </c>
    </row>
    <row r="13" spans="1:4">
      <c r="A13" s="4" t="s">
        <v>87</v>
      </c>
      <c r="B13" s="5" t="n">
        <v>5272</v>
      </c>
      <c r="C13" s="5" t="n">
        <v>-27764</v>
      </c>
      <c r="D13" s="5" t="n">
        <v>-9794</v>
      </c>
    </row>
    <row r="14" spans="1:4">
      <c r="A14" s="4" t="s">
        <v>88</v>
      </c>
      <c r="B14" s="5" t="n">
        <v>209</v>
      </c>
      <c r="C14" s="5" t="n">
        <v>-452</v>
      </c>
    </row>
    <row r="15" spans="1:4">
      <c r="A15" s="4" t="s">
        <v>89</v>
      </c>
      <c r="B15" s="7" t="n">
        <v>5481</v>
      </c>
      <c r="C15" s="7" t="n">
        <v>-28216</v>
      </c>
      <c r="D15" s="7" t="n">
        <v>-9794</v>
      </c>
    </row>
    <row r="16" spans="1:4">
      <c r="A16" s="4" t="s">
        <v>90</v>
      </c>
      <c r="B16" s="9" t="n">
        <v>0.23</v>
      </c>
      <c r="C16" s="9" t="n">
        <v>-1.26</v>
      </c>
      <c r="D16" s="9" t="n">
        <v>-1.04</v>
      </c>
    </row>
    <row r="17" spans="1:4">
      <c r="A17" s="4" t="s">
        <v>91</v>
      </c>
      <c r="B17" s="9" t="n">
        <v>0.23</v>
      </c>
      <c r="C17" s="9" t="n">
        <v>-1.26</v>
      </c>
      <c r="D17" s="9" t="n">
        <v>-1.04</v>
      </c>
    </row>
    <row r="18" spans="1:4">
      <c r="A18" s="4" t="s">
        <v>92</v>
      </c>
      <c r="B18" s="5" t="n">
        <v>23389</v>
      </c>
      <c r="C18" s="5" t="n">
        <v>22376</v>
      </c>
      <c r="D18" s="5" t="n">
        <v>9441</v>
      </c>
    </row>
    <row r="19" spans="1:4">
      <c r="A19" s="4" t="s">
        <v>93</v>
      </c>
      <c r="B19" s="5" t="n">
        <v>23688</v>
      </c>
      <c r="C19" s="5" t="n">
        <v>22376</v>
      </c>
      <c r="D19" s="5" t="n">
        <v>9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76</v>
      </c>
    </row>
    <row r="3" spans="1:4">
      <c r="A3" s="3" t="s">
        <v>416</v>
      </c>
    </row>
    <row r="4" spans="1:4">
      <c r="A4" s="4" t="s">
        <v>430</v>
      </c>
      <c r="B4" s="7" t="n">
        <v>670</v>
      </c>
      <c r="C4" s="7" t="n">
        <v>541</v>
      </c>
      <c r="D4" s="7" t="n">
        <v>465</v>
      </c>
    </row>
    <row r="5" spans="1:4">
      <c r="A5" s="4" t="s">
        <v>432</v>
      </c>
    </row>
    <row r="6" spans="1:4">
      <c r="A6" s="3" t="s">
        <v>416</v>
      </c>
    </row>
    <row r="7" spans="1:4">
      <c r="A7" s="4" t="s">
        <v>430</v>
      </c>
      <c r="B7" s="5" t="n">
        <v>254</v>
      </c>
      <c r="C7" s="5" t="n">
        <v>267</v>
      </c>
      <c r="D7" s="5" t="n">
        <v>366</v>
      </c>
    </row>
    <row r="8" spans="1:4">
      <c r="A8" s="4" t="s">
        <v>433</v>
      </c>
    </row>
    <row r="9" spans="1:4">
      <c r="A9" s="3" t="s">
        <v>416</v>
      </c>
    </row>
    <row r="10" spans="1:4">
      <c r="A10" s="4" t="s">
        <v>430</v>
      </c>
      <c r="B10" s="7" t="n">
        <v>416</v>
      </c>
      <c r="C10" s="7" t="n">
        <v>274</v>
      </c>
      <c r="D10" s="7" t="n">
        <v>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35</v>
      </c>
    </row>
    <row r="3" spans="1:3">
      <c r="A3" s="4" t="s">
        <v>436</v>
      </c>
      <c r="B3" s="7" t="n">
        <v>9060</v>
      </c>
      <c r="C3" s="7" t="n">
        <v>9060</v>
      </c>
    </row>
    <row r="4" spans="1:3">
      <c r="A4" s="4" t="s">
        <v>437</v>
      </c>
      <c r="B4" s="5" t="n">
        <v>-3759</v>
      </c>
      <c r="C4" s="5" t="n">
        <v>-3228</v>
      </c>
    </row>
    <row r="5" spans="1:3">
      <c r="A5" s="4" t="s">
        <v>438</v>
      </c>
      <c r="B5" s="5" t="n">
        <v>5301</v>
      </c>
      <c r="C5" s="5" t="n">
        <v>5832</v>
      </c>
    </row>
    <row r="6" spans="1:3">
      <c r="A6" s="4" t="s">
        <v>370</v>
      </c>
    </row>
    <row r="7" spans="1:3">
      <c r="A7" s="3" t="s">
        <v>435</v>
      </c>
    </row>
    <row r="8" spans="1:3">
      <c r="A8" s="4" t="s">
        <v>436</v>
      </c>
      <c r="B8" s="5" t="n">
        <v>910</v>
      </c>
      <c r="C8" s="5" t="n">
        <v>910</v>
      </c>
    </row>
    <row r="9" spans="1:3">
      <c r="A9" s="4" t="s">
        <v>373</v>
      </c>
    </row>
    <row r="10" spans="1:3">
      <c r="A10" s="3" t="s">
        <v>435</v>
      </c>
    </row>
    <row r="11" spans="1:3">
      <c r="A11" s="4" t="s">
        <v>436</v>
      </c>
      <c r="B11" s="5" t="n">
        <v>3750</v>
      </c>
      <c r="C11" s="5" t="n">
        <v>3750</v>
      </c>
    </row>
    <row r="12" spans="1:3">
      <c r="A12" s="4" t="s">
        <v>374</v>
      </c>
    </row>
    <row r="13" spans="1:3">
      <c r="A13" s="3" t="s">
        <v>435</v>
      </c>
    </row>
    <row r="14" spans="1:3">
      <c r="A14" s="4" t="s">
        <v>436</v>
      </c>
      <c r="B14" s="7" t="n">
        <v>4400</v>
      </c>
      <c r="C14" s="7" t="n">
        <v>4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9</v>
      </c>
      <c r="B1" s="2" t="s">
        <v>1</v>
      </c>
    </row>
    <row r="2" spans="1:4">
      <c r="B2" s="2" t="s">
        <v>2</v>
      </c>
      <c r="C2" s="2" t="s">
        <v>32</v>
      </c>
      <c r="D2" s="2" t="s">
        <v>76</v>
      </c>
    </row>
    <row r="3" spans="1:4">
      <c r="A3" s="3" t="s">
        <v>440</v>
      </c>
    </row>
    <row r="4" spans="1:4">
      <c r="A4" s="4" t="s">
        <v>441</v>
      </c>
      <c r="B4" s="7" t="n">
        <v>531</v>
      </c>
      <c r="C4" s="7" t="n">
        <v>531</v>
      </c>
      <c r="D4" s="7" t="n">
        <v>529</v>
      </c>
    </row>
    <row r="5" spans="1:4">
      <c r="A5" s="4" t="s">
        <v>442</v>
      </c>
      <c r="B5" s="5" t="n">
        <v>500</v>
      </c>
    </row>
    <row r="6" spans="1:4">
      <c r="A6" s="4" t="s">
        <v>432</v>
      </c>
    </row>
    <row r="7" spans="1:4">
      <c r="A7" s="3" t="s">
        <v>440</v>
      </c>
    </row>
    <row r="8" spans="1:4">
      <c r="A8" s="4" t="s">
        <v>441</v>
      </c>
      <c r="B8" s="7" t="n">
        <v>500</v>
      </c>
      <c r="C8" s="7" t="n">
        <v>500</v>
      </c>
      <c r="D8" s="7" t="n">
        <v>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7" t="n">
        <v>553</v>
      </c>
      <c r="C3" s="7" t="n">
        <v>438</v>
      </c>
    </row>
    <row r="4" spans="1:3">
      <c r="A4" s="4" t="s">
        <v>446</v>
      </c>
      <c r="B4" s="5" t="n">
        <v>627</v>
      </c>
      <c r="C4" s="5" t="n">
        <v>380</v>
      </c>
    </row>
    <row r="5" spans="1:3">
      <c r="A5" s="4" t="s">
        <v>447</v>
      </c>
      <c r="B5" s="5" t="n">
        <v>1385</v>
      </c>
      <c r="C5" s="5" t="n">
        <v>1239</v>
      </c>
    </row>
    <row r="6" spans="1:3">
      <c r="A6" s="4" t="s">
        <v>448</v>
      </c>
      <c r="B6" s="5" t="n">
        <v>293</v>
      </c>
      <c r="C6" s="5" t="n">
        <v>205</v>
      </c>
    </row>
    <row r="7" spans="1:3">
      <c r="A7" s="4" t="s">
        <v>449</v>
      </c>
      <c r="B7" s="5" t="n">
        <v>266</v>
      </c>
      <c r="C7" s="5" t="n">
        <v>447</v>
      </c>
    </row>
    <row r="8" spans="1:3">
      <c r="A8" s="4" t="s">
        <v>450</v>
      </c>
      <c r="B8" s="5" t="n">
        <v>428</v>
      </c>
      <c r="C8" s="5" t="n">
        <v>90</v>
      </c>
    </row>
    <row r="9" spans="1:3">
      <c r="A9" s="4" t="s">
        <v>451</v>
      </c>
      <c r="B9" s="5" t="n">
        <v>4974</v>
      </c>
      <c r="C9" s="5" t="n">
        <v>2913</v>
      </c>
    </row>
    <row r="10" spans="1:3">
      <c r="A10" s="4" t="s">
        <v>452</v>
      </c>
      <c r="B10" s="5" t="n">
        <v>886</v>
      </c>
      <c r="C10" s="5" t="n">
        <v>285</v>
      </c>
    </row>
    <row r="11" spans="1:3">
      <c r="A11" s="4" t="s">
        <v>453</v>
      </c>
      <c r="B11" s="7" t="n">
        <v>9412</v>
      </c>
      <c r="C11" s="7" t="n">
        <v>5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4</v>
      </c>
      <c r="B1" s="2" t="s">
        <v>455</v>
      </c>
      <c r="C1" s="2" t="s">
        <v>1</v>
      </c>
    </row>
    <row r="2" spans="1:6">
      <c r="B2" s="2" t="s">
        <v>456</v>
      </c>
      <c r="C2" s="2" t="s">
        <v>2</v>
      </c>
      <c r="D2" s="2" t="s">
        <v>32</v>
      </c>
      <c r="E2" s="2" t="s">
        <v>76</v>
      </c>
      <c r="F2" s="2" t="s">
        <v>457</v>
      </c>
    </row>
    <row r="3" spans="1:6">
      <c r="A3" s="4" t="s">
        <v>381</v>
      </c>
    </row>
    <row r="4" spans="1:6">
      <c r="A4" s="3" t="s">
        <v>458</v>
      </c>
    </row>
    <row r="5" spans="1:6">
      <c r="A5" s="4" t="s">
        <v>382</v>
      </c>
      <c r="C5" s="7" t="n">
        <v>3900000</v>
      </c>
    </row>
    <row r="6" spans="1:6">
      <c r="A6" s="4" t="s">
        <v>459</v>
      </c>
    </row>
    <row r="7" spans="1:6">
      <c r="A7" s="3" t="s">
        <v>458</v>
      </c>
    </row>
    <row r="8" spans="1:6">
      <c r="A8" s="4" t="s">
        <v>382</v>
      </c>
      <c r="F8" s="7" t="n">
        <v>3900000</v>
      </c>
    </row>
    <row r="9" spans="1:6">
      <c r="A9" s="4" t="s">
        <v>460</v>
      </c>
      <c r="B9" s="7" t="n">
        <v>3800000</v>
      </c>
    </row>
    <row r="10" spans="1:6">
      <c r="A10" s="4" t="s">
        <v>461</v>
      </c>
      <c r="C10" s="5" t="n">
        <v>8000</v>
      </c>
      <c r="D10" s="7" t="n">
        <v>90000</v>
      </c>
      <c r="E10" s="7" t="n">
        <v>85000</v>
      </c>
    </row>
    <row r="11" spans="1:6">
      <c r="A11" s="4" t="s">
        <v>462</v>
      </c>
    </row>
    <row r="12" spans="1:6">
      <c r="A12" s="3" t="s">
        <v>458</v>
      </c>
    </row>
    <row r="13" spans="1:6">
      <c r="A13" s="4" t="s">
        <v>382</v>
      </c>
      <c r="C13" s="5" t="n">
        <v>1500000</v>
      </c>
    </row>
    <row r="14" spans="1:6">
      <c r="A14" s="4" t="s">
        <v>463</v>
      </c>
    </row>
    <row r="15" spans="1:6">
      <c r="A15" s="3" t="s">
        <v>458</v>
      </c>
    </row>
    <row r="16" spans="1:6">
      <c r="A16" s="4" t="s">
        <v>382</v>
      </c>
      <c r="C16" s="7" t="n">
        <v>24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24"/>
    <col customWidth="1" max="5" min="5" width="14"/>
    <col customWidth="1" max="6" min="6" width="80"/>
    <col customWidth="1" max="7" min="7" width="27"/>
    <col customWidth="1" max="8" min="8" width="21"/>
  </cols>
  <sheetData>
    <row r="1" spans="1:8">
      <c r="A1" s="1" t="s">
        <v>464</v>
      </c>
      <c r="B1" s="2" t="s">
        <v>455</v>
      </c>
      <c r="F1" s="2" t="s">
        <v>1</v>
      </c>
    </row>
    <row r="2" spans="1:8">
      <c r="B2" s="2" t="s">
        <v>465</v>
      </c>
      <c r="C2" s="2" t="s">
        <v>466</v>
      </c>
      <c r="D2" s="2" t="s">
        <v>467</v>
      </c>
      <c r="E2" s="2" t="s">
        <v>468</v>
      </c>
      <c r="F2" s="2" t="s">
        <v>469</v>
      </c>
      <c r="G2" s="2" t="s">
        <v>470</v>
      </c>
      <c r="H2" s="2" t="s">
        <v>471</v>
      </c>
    </row>
    <row r="3" spans="1:8">
      <c r="A3" s="3" t="s">
        <v>472</v>
      </c>
    </row>
    <row r="4" spans="1:8">
      <c r="A4" s="4" t="s">
        <v>473</v>
      </c>
      <c r="E4" s="4" t="s">
        <v>380</v>
      </c>
    </row>
    <row r="5" spans="1:8">
      <c r="A5" s="4" t="s">
        <v>474</v>
      </c>
      <c r="F5" s="4" t="s">
        <v>475</v>
      </c>
    </row>
    <row r="6" spans="1:8">
      <c r="A6" s="4" t="s">
        <v>476</v>
      </c>
      <c r="F6" s="4" t="s">
        <v>477</v>
      </c>
    </row>
    <row r="7" spans="1:8">
      <c r="A7" s="4" t="s">
        <v>478</v>
      </c>
      <c r="F7" s="4" t="s">
        <v>346</v>
      </c>
    </row>
    <row r="8" spans="1:8">
      <c r="A8" s="4" t="s">
        <v>479</v>
      </c>
      <c r="F8" s="4" t="s">
        <v>480</v>
      </c>
    </row>
    <row r="9" spans="1:8">
      <c r="A9" s="4" t="s">
        <v>481</v>
      </c>
      <c r="C9" s="5" t="n">
        <v>16811</v>
      </c>
      <c r="D9" s="5" t="n">
        <v>7315</v>
      </c>
    </row>
    <row r="10" spans="1:8">
      <c r="A10" s="4" t="s">
        <v>482</v>
      </c>
      <c r="C10" s="7" t="n">
        <v>2300</v>
      </c>
    </row>
    <row r="11" spans="1:8">
      <c r="A11" s="4" t="s">
        <v>483</v>
      </c>
      <c r="D11" s="4" t="s">
        <v>484</v>
      </c>
    </row>
    <row r="12" spans="1:8">
      <c r="A12" s="4" t="s">
        <v>485</v>
      </c>
      <c r="F12" s="4" t="s">
        <v>486</v>
      </c>
    </row>
    <row r="13" spans="1:8">
      <c r="A13" s="4" t="s">
        <v>487</v>
      </c>
      <c r="F13" s="7" t="n">
        <v>739</v>
      </c>
      <c r="G13" s="7" t="n">
        <v>538</v>
      </c>
      <c r="H13" s="7" t="n">
        <v>378</v>
      </c>
    </row>
    <row r="14" spans="1:8">
      <c r="A14" s="4" t="s">
        <v>488</v>
      </c>
      <c r="F14" s="5" t="n">
        <v>7074</v>
      </c>
    </row>
    <row r="15" spans="1:8">
      <c r="A15" s="4" t="s">
        <v>489</v>
      </c>
    </row>
    <row r="16" spans="1:8">
      <c r="A16" s="3" t="s">
        <v>472</v>
      </c>
    </row>
    <row r="17" spans="1:8">
      <c r="A17" s="4" t="s">
        <v>488</v>
      </c>
      <c r="F17" s="5" t="n">
        <v>20900</v>
      </c>
    </row>
    <row r="18" spans="1:8">
      <c r="A18" s="4" t="s">
        <v>490</v>
      </c>
      <c r="F18" s="7" t="n">
        <v>5100</v>
      </c>
    </row>
    <row r="19" spans="1:8">
      <c r="A19" s="4" t="s">
        <v>491</v>
      </c>
    </row>
    <row r="20" spans="1:8">
      <c r="A20" s="3" t="s">
        <v>472</v>
      </c>
    </row>
    <row r="21" spans="1:8">
      <c r="A21" s="4" t="s">
        <v>492</v>
      </c>
      <c r="F21" s="5" t="n">
        <v>0</v>
      </c>
      <c r="G21" s="5" t="n">
        <v>0</v>
      </c>
    </row>
    <row r="22" spans="1:8">
      <c r="A22" s="4" t="s">
        <v>493</v>
      </c>
    </row>
    <row r="23" spans="1:8">
      <c r="A23" s="3" t="s">
        <v>472</v>
      </c>
    </row>
    <row r="24" spans="1:8">
      <c r="A24" s="4" t="s">
        <v>494</v>
      </c>
      <c r="B24" s="4" t="s">
        <v>495</v>
      </c>
    </row>
    <row r="25" spans="1:8">
      <c r="A25" s="4" t="s">
        <v>496</v>
      </c>
    </row>
    <row r="26" spans="1:8">
      <c r="A26" s="3" t="s">
        <v>472</v>
      </c>
    </row>
    <row r="27" spans="1:8">
      <c r="A27" s="4" t="s">
        <v>497</v>
      </c>
      <c r="F27" s="4" t="s">
        <v>498</v>
      </c>
    </row>
    <row r="28" spans="1:8">
      <c r="A28" s="4" t="s">
        <v>499</v>
      </c>
    </row>
    <row r="29" spans="1:8">
      <c r="A29" s="3" t="s">
        <v>472</v>
      </c>
    </row>
    <row r="30" spans="1:8">
      <c r="A30" s="4" t="s">
        <v>482</v>
      </c>
      <c r="D30" s="7" t="n">
        <v>1500</v>
      </c>
    </row>
    <row r="31" spans="1:8">
      <c r="A31" s="4" t="s">
        <v>500</v>
      </c>
    </row>
    <row r="32" spans="1:8">
      <c r="A32" s="3" t="s">
        <v>472</v>
      </c>
    </row>
    <row r="33" spans="1:8">
      <c r="A33" s="4" t="s">
        <v>482</v>
      </c>
      <c r="D33" s="7" t="n">
        <v>1400</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6</v>
      </c>
    </row>
    <row r="3" spans="1:4">
      <c r="A3" s="3" t="s">
        <v>502</v>
      </c>
    </row>
    <row r="4" spans="1:4">
      <c r="A4" s="4" t="s">
        <v>503</v>
      </c>
      <c r="B4" s="7" t="n">
        <v>739</v>
      </c>
      <c r="C4" s="7" t="n">
        <v>538</v>
      </c>
      <c r="D4" s="7" t="n">
        <v>378</v>
      </c>
    </row>
    <row r="5" spans="1:4">
      <c r="A5" s="4" t="s">
        <v>432</v>
      </c>
    </row>
    <row r="6" spans="1:4">
      <c r="A6" s="3" t="s">
        <v>502</v>
      </c>
    </row>
    <row r="7" spans="1:4">
      <c r="A7" s="4" t="s">
        <v>503</v>
      </c>
      <c r="B7" s="5" t="n">
        <v>375</v>
      </c>
      <c r="C7" s="5" t="n">
        <v>290</v>
      </c>
      <c r="D7" s="5" t="n">
        <v>279</v>
      </c>
    </row>
    <row r="8" spans="1:4">
      <c r="A8" s="4" t="s">
        <v>433</v>
      </c>
    </row>
    <row r="9" spans="1:4">
      <c r="A9" s="3" t="s">
        <v>502</v>
      </c>
    </row>
    <row r="10" spans="1:4">
      <c r="A10" s="4" t="s">
        <v>503</v>
      </c>
      <c r="B10" s="7" t="n">
        <v>364</v>
      </c>
      <c r="C10" s="7" t="n">
        <v>248</v>
      </c>
      <c r="D10" s="7" t="n">
        <v>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183</v>
      </c>
    </row>
    <row r="3" spans="1:2">
      <c r="A3" s="4" t="s">
        <v>506</v>
      </c>
      <c r="B3" s="7" t="n">
        <v>1188</v>
      </c>
    </row>
    <row r="4" spans="1:2">
      <c r="A4" s="4" t="s">
        <v>507</v>
      </c>
      <c r="B4" s="5" t="n">
        <v>963</v>
      </c>
    </row>
    <row r="5" spans="1:2">
      <c r="A5" s="4" t="s">
        <v>508</v>
      </c>
      <c r="B5" s="5" t="n">
        <v>884</v>
      </c>
    </row>
    <row r="6" spans="1:2">
      <c r="A6" s="4" t="s">
        <v>509</v>
      </c>
      <c r="B6" s="5" t="n">
        <v>891</v>
      </c>
    </row>
    <row r="7" spans="1:2">
      <c r="A7" s="4" t="s">
        <v>510</v>
      </c>
      <c r="B7" s="5" t="n">
        <v>3048</v>
      </c>
    </row>
    <row r="8" spans="1:2">
      <c r="A8" s="4" t="s">
        <v>511</v>
      </c>
      <c r="B8" s="5" t="n">
        <v>6974</v>
      </c>
    </row>
    <row r="9" spans="1:2">
      <c r="A9" s="4" t="s">
        <v>512</v>
      </c>
      <c r="B9" s="5" t="n">
        <v>60</v>
      </c>
    </row>
    <row r="10" spans="1:2">
      <c r="A10" s="4" t="s">
        <v>513</v>
      </c>
      <c r="B10" s="5" t="n">
        <v>13</v>
      </c>
    </row>
    <row r="11" spans="1:2">
      <c r="A11" s="4" t="s">
        <v>514</v>
      </c>
      <c r="B11" s="5" t="n">
        <v>13</v>
      </c>
    </row>
    <row r="12" spans="1:2">
      <c r="A12" s="4" t="s">
        <v>515</v>
      </c>
      <c r="B12" s="5" t="n">
        <v>13</v>
      </c>
    </row>
    <row r="13" spans="1:2">
      <c r="A13" s="4" t="s">
        <v>516</v>
      </c>
      <c r="B13" s="5" t="n">
        <v>1</v>
      </c>
    </row>
    <row r="14" spans="1:2">
      <c r="A14" s="4" t="s">
        <v>517</v>
      </c>
      <c r="B14" s="5" t="n">
        <v>100</v>
      </c>
    </row>
    <row r="15" spans="1:2">
      <c r="A15" s="4" t="s">
        <v>518</v>
      </c>
      <c r="B15" s="5" t="n">
        <v>1248</v>
      </c>
    </row>
    <row r="16" spans="1:2">
      <c r="A16" s="4" t="s">
        <v>519</v>
      </c>
      <c r="B16" s="5" t="n">
        <v>976</v>
      </c>
    </row>
    <row r="17" spans="1:2">
      <c r="A17" s="4" t="s">
        <v>520</v>
      </c>
      <c r="B17" s="5" t="n">
        <v>897</v>
      </c>
    </row>
    <row r="18" spans="1:2">
      <c r="A18" s="4" t="s">
        <v>521</v>
      </c>
      <c r="B18" s="5" t="n">
        <v>904</v>
      </c>
    </row>
    <row r="19" spans="1:2">
      <c r="A19" s="4" t="s">
        <v>522</v>
      </c>
      <c r="B19" s="5" t="n">
        <v>3049</v>
      </c>
    </row>
    <row r="20" spans="1:2">
      <c r="A20" s="4" t="s">
        <v>523</v>
      </c>
      <c r="B20" s="7" t="n">
        <v>70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80"/>
    <col customWidth="1" max="5" min="5" width="21"/>
    <col customWidth="1" max="6" min="6" width="20"/>
    <col customWidth="1" max="7" min="7" width="24"/>
  </cols>
  <sheetData>
    <row r="1" spans="1:7">
      <c r="A1" s="1" t="s">
        <v>524</v>
      </c>
      <c r="B1" s="2" t="s">
        <v>310</v>
      </c>
      <c r="C1" s="2" t="s">
        <v>525</v>
      </c>
      <c r="D1" s="2" t="s">
        <v>526</v>
      </c>
      <c r="E1" s="2" t="s">
        <v>471</v>
      </c>
      <c r="F1" s="2" t="s">
        <v>527</v>
      </c>
      <c r="G1" s="2" t="s">
        <v>528</v>
      </c>
    </row>
    <row r="2" spans="1:7">
      <c r="A2" s="3" t="s">
        <v>529</v>
      </c>
    </row>
    <row r="3" spans="1:7">
      <c r="A3" s="4" t="s">
        <v>530</v>
      </c>
      <c r="D3" s="5" t="n">
        <v>1</v>
      </c>
    </row>
    <row r="4" spans="1:7">
      <c r="A4" s="4" t="s">
        <v>68</v>
      </c>
      <c r="D4" s="5" t="n">
        <v>10000000</v>
      </c>
      <c r="F4" s="5" t="n">
        <v>10000000</v>
      </c>
    </row>
    <row r="5" spans="1:7">
      <c r="A5" s="4" t="s">
        <v>69</v>
      </c>
      <c r="D5" s="5" t="n">
        <v>0</v>
      </c>
      <c r="F5" s="5" t="n">
        <v>0</v>
      </c>
    </row>
    <row r="6" spans="1:7">
      <c r="A6" s="4" t="s">
        <v>70</v>
      </c>
      <c r="D6" s="5" t="n">
        <v>0</v>
      </c>
      <c r="F6" s="5" t="n">
        <v>0</v>
      </c>
    </row>
    <row r="7" spans="1:7">
      <c r="A7" s="4" t="s">
        <v>531</v>
      </c>
      <c r="D7" s="4" t="s">
        <v>532</v>
      </c>
    </row>
    <row r="8" spans="1:7">
      <c r="A8" s="4" t="s">
        <v>533</v>
      </c>
      <c r="D8" s="4" t="s">
        <v>534</v>
      </c>
    </row>
    <row r="9" spans="1:7">
      <c r="A9" s="4" t="s">
        <v>535</v>
      </c>
      <c r="C9" s="7" t="n">
        <v>800</v>
      </c>
      <c r="E9" s="7" t="n">
        <v>760</v>
      </c>
    </row>
    <row r="10" spans="1:7">
      <c r="A10" s="4" t="s">
        <v>536</v>
      </c>
      <c r="D10" s="5" t="n">
        <v>1217784</v>
      </c>
    </row>
    <row r="11" spans="1:7">
      <c r="A11" s="4" t="s">
        <v>385</v>
      </c>
    </row>
    <row r="12" spans="1:7">
      <c r="A12" s="3" t="s">
        <v>529</v>
      </c>
    </row>
    <row r="13" spans="1:7">
      <c r="A13" s="4" t="s">
        <v>386</v>
      </c>
      <c r="B13" s="7" t="n">
        <v>6</v>
      </c>
      <c r="G13" s="7" t="n">
        <v>6</v>
      </c>
    </row>
    <row r="14" spans="1:7">
      <c r="A14" s="4" t="s">
        <v>537</v>
      </c>
      <c r="D14" s="4" t="s">
        <v>538</v>
      </c>
    </row>
    <row r="15" spans="1:7">
      <c r="A15" s="4" t="s">
        <v>536</v>
      </c>
      <c r="B15" s="5" t="n">
        <v>1217784</v>
      </c>
    </row>
    <row r="16" spans="1:7">
      <c r="A16" s="4" t="s">
        <v>539</v>
      </c>
    </row>
    <row r="17" spans="1:7">
      <c r="A17" s="3" t="s">
        <v>529</v>
      </c>
    </row>
    <row r="18" spans="1:7">
      <c r="A18" s="4" t="s">
        <v>540</v>
      </c>
      <c r="D18" s="4" t="s">
        <v>541</v>
      </c>
    </row>
    <row r="19" spans="1:7">
      <c r="A19" s="4" t="s">
        <v>542</v>
      </c>
      <c r="D19" s="11" t="n">
        <v>0.91966</v>
      </c>
    </row>
    <row r="20" spans="1:7">
      <c r="A20" s="4" t="s">
        <v>543</v>
      </c>
    </row>
    <row r="21" spans="1:7">
      <c r="A21" s="3" t="s">
        <v>529</v>
      </c>
    </row>
    <row r="22" spans="1:7">
      <c r="A22" s="4" t="s">
        <v>540</v>
      </c>
      <c r="D22" s="4" t="s">
        <v>544</v>
      </c>
    </row>
    <row r="23" spans="1:7">
      <c r="A23" s="4" t="s">
        <v>542</v>
      </c>
      <c r="D23" s="10" t="n">
        <v>1.1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2</v>
      </c>
      <c r="D1" s="2" t="s">
        <v>76</v>
      </c>
      <c r="E1" s="2" t="s">
        <v>546</v>
      </c>
    </row>
    <row r="2" spans="1:5">
      <c r="A2" s="3" t="s">
        <v>547</v>
      </c>
    </row>
    <row r="3" spans="1:5">
      <c r="A3" s="4" t="s">
        <v>548</v>
      </c>
      <c r="B3" s="7" t="n">
        <v>0</v>
      </c>
      <c r="C3" s="7" t="n">
        <v>0</v>
      </c>
      <c r="D3" s="7" t="n">
        <v>0</v>
      </c>
      <c r="E3" s="7" t="n">
        <v>7307000</v>
      </c>
    </row>
    <row r="4" spans="1:5">
      <c r="A4" s="4" t="s">
        <v>543</v>
      </c>
    </row>
    <row r="5" spans="1:5">
      <c r="A5" s="3" t="s">
        <v>547</v>
      </c>
    </row>
    <row r="6" spans="1:5">
      <c r="A6" s="4" t="s">
        <v>548</v>
      </c>
      <c r="E6" s="7" t="n">
        <v>4457000</v>
      </c>
    </row>
    <row r="7" spans="1:5">
      <c r="A7" s="4" t="s">
        <v>549</v>
      </c>
      <c r="E7" s="9" t="n">
        <v>1.25</v>
      </c>
    </row>
    <row r="8" spans="1:5">
      <c r="A8" s="4" t="s">
        <v>539</v>
      </c>
    </row>
    <row r="9" spans="1:5">
      <c r="A9" s="3" t="s">
        <v>547</v>
      </c>
    </row>
    <row r="10" spans="1:5">
      <c r="A10" s="4" t="s">
        <v>548</v>
      </c>
      <c r="E10" s="7" t="n">
        <v>2850000</v>
      </c>
    </row>
    <row r="11" spans="1:5">
      <c r="A11" s="4" t="s">
        <v>549</v>
      </c>
      <c r="E11" s="9" t="n">
        <v>0.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60"/>
    <col customWidth="1" max="4" min="4" width="60"/>
    <col customWidth="1" max="5" min="5" width="22"/>
    <col customWidth="1" max="6" min="6" width="36"/>
    <col customWidth="1" max="7" min="7" width="40"/>
  </cols>
  <sheetData>
    <row r="1" spans="1:7">
      <c r="A1" s="1" t="s">
        <v>94</v>
      </c>
      <c r="B1" s="2" t="s">
        <v>95</v>
      </c>
      <c r="C1" s="2" t="s">
        <v>96</v>
      </c>
      <c r="D1" s="2" t="s">
        <v>97</v>
      </c>
      <c r="E1" s="2" t="s">
        <v>98</v>
      </c>
      <c r="F1" s="2" t="s">
        <v>99</v>
      </c>
      <c r="G1" s="2" t="s">
        <v>100</v>
      </c>
    </row>
    <row r="2" spans="1:7">
      <c r="A2" s="4" t="s">
        <v>101</v>
      </c>
      <c r="B2" s="7" t="n">
        <v>-94451</v>
      </c>
      <c r="C2" s="7" t="n">
        <v>49200</v>
      </c>
      <c r="D2" s="7" t="n">
        <v>63980</v>
      </c>
      <c r="E2" s="7" t="n">
        <v>2</v>
      </c>
      <c r="G2" s="7" t="n">
        <v>-94453</v>
      </c>
    </row>
    <row r="3" spans="1:7">
      <c r="A3" s="4" t="s">
        <v>102</v>
      </c>
      <c r="C3" s="5" t="n">
        <v>3556</v>
      </c>
      <c r="D3" s="5" t="n">
        <v>4979</v>
      </c>
      <c r="E3" s="5" t="n">
        <v>1542</v>
      </c>
    </row>
    <row r="4" spans="1:7">
      <c r="A4" s="4" t="s">
        <v>103</v>
      </c>
      <c r="B4" s="5" t="n">
        <v>56</v>
      </c>
      <c r="E4" s="7" t="n">
        <v>1</v>
      </c>
      <c r="F4" s="7" t="n">
        <v>55</v>
      </c>
    </row>
    <row r="5" spans="1:7">
      <c r="A5" s="4" t="s">
        <v>104</v>
      </c>
      <c r="E5" s="5" t="n">
        <v>104</v>
      </c>
    </row>
    <row r="6" spans="1:7">
      <c r="A6" s="4" t="s">
        <v>105</v>
      </c>
      <c r="B6" s="5" t="n">
        <v>404</v>
      </c>
      <c r="F6" s="5" t="n">
        <v>404</v>
      </c>
    </row>
    <row r="7" spans="1:7">
      <c r="A7" s="4" t="s">
        <v>106</v>
      </c>
      <c r="B7" s="5" t="n">
        <v>-760</v>
      </c>
      <c r="C7" s="7" t="n">
        <v>200</v>
      </c>
      <c r="D7" s="7" t="n">
        <v>560</v>
      </c>
      <c r="F7" s="5" t="n">
        <v>-93</v>
      </c>
      <c r="G7" s="5" t="n">
        <v>-667</v>
      </c>
    </row>
    <row r="8" spans="1:7">
      <c r="A8" s="4" t="s">
        <v>107</v>
      </c>
      <c r="E8" s="7" t="n">
        <v>1</v>
      </c>
      <c r="F8" s="5" t="n">
        <v>7306</v>
      </c>
      <c r="G8" s="5" t="n">
        <v>-7307</v>
      </c>
    </row>
    <row r="9" spans="1:7">
      <c r="A9" s="4" t="s">
        <v>108</v>
      </c>
      <c r="E9" s="5" t="n">
        <v>1218</v>
      </c>
    </row>
    <row r="10" spans="1:7">
      <c r="A10" s="4" t="s">
        <v>109</v>
      </c>
      <c r="B10" s="5" t="n">
        <v>113940</v>
      </c>
      <c r="C10" s="7" t="n">
        <v>-49400</v>
      </c>
      <c r="D10" s="7" t="n">
        <v>-64540</v>
      </c>
      <c r="E10" s="7" t="n">
        <v>9</v>
      </c>
      <c r="F10" s="5" t="n">
        <v>113931</v>
      </c>
    </row>
    <row r="11" spans="1:7">
      <c r="A11" s="4" t="s">
        <v>110</v>
      </c>
      <c r="C11" s="5" t="n">
        <v>-3556</v>
      </c>
      <c r="D11" s="5" t="n">
        <v>-4979</v>
      </c>
      <c r="E11" s="5" t="n">
        <v>8635</v>
      </c>
    </row>
    <row r="12" spans="1:7">
      <c r="A12" s="4" t="s">
        <v>111</v>
      </c>
      <c r="B12" s="5" t="n">
        <v>52614</v>
      </c>
      <c r="E12" s="7" t="n">
        <v>9</v>
      </c>
      <c r="F12" s="5" t="n">
        <v>52605</v>
      </c>
    </row>
    <row r="13" spans="1:7">
      <c r="A13" s="4" t="s">
        <v>112</v>
      </c>
      <c r="E13" s="5" t="n">
        <v>9429</v>
      </c>
    </row>
    <row r="14" spans="1:7">
      <c r="A14" s="4" t="s">
        <v>113</v>
      </c>
      <c r="B14" s="5" t="n">
        <v>-131</v>
      </c>
      <c r="E14" s="7" t="n">
        <v>-1</v>
      </c>
      <c r="F14" s="5" t="n">
        <v>-130</v>
      </c>
    </row>
    <row r="15" spans="1:7">
      <c r="A15" s="4" t="s">
        <v>114</v>
      </c>
      <c r="E15" s="5" t="n">
        <v>-423</v>
      </c>
    </row>
    <row r="16" spans="1:7">
      <c r="A16" s="4" t="s">
        <v>115</v>
      </c>
      <c r="B16" s="5" t="n">
        <v>-2003</v>
      </c>
      <c r="F16" s="5" t="n">
        <v>-2003</v>
      </c>
    </row>
    <row r="17" spans="1:7">
      <c r="A17" s="4" t="s">
        <v>116</v>
      </c>
      <c r="B17" s="5" t="n">
        <v>-1</v>
      </c>
      <c r="F17" s="5" t="n">
        <v>-1</v>
      </c>
    </row>
    <row r="18" spans="1:7">
      <c r="A18" s="4" t="s">
        <v>117</v>
      </c>
      <c r="E18" s="5" t="n">
        <v>-100</v>
      </c>
    </row>
    <row r="19" spans="1:7">
      <c r="A19" s="4" t="s">
        <v>118</v>
      </c>
      <c r="F19" s="5" t="n">
        <v>1067</v>
      </c>
      <c r="G19" s="5" t="n">
        <v>-1067</v>
      </c>
    </row>
    <row r="20" spans="1:7">
      <c r="A20" s="4" t="s">
        <v>89</v>
      </c>
      <c r="B20" s="5" t="n">
        <v>-9794</v>
      </c>
      <c r="G20" s="5" t="n">
        <v>-9794</v>
      </c>
    </row>
    <row r="21" spans="1:7">
      <c r="A21" s="4" t="s">
        <v>119</v>
      </c>
      <c r="B21" s="5" t="n">
        <v>59874</v>
      </c>
      <c r="C21" s="7" t="n">
        <v>0</v>
      </c>
      <c r="D21" s="7" t="n">
        <v>0</v>
      </c>
      <c r="E21" s="7" t="n">
        <v>21</v>
      </c>
      <c r="F21" s="5" t="n">
        <v>173141</v>
      </c>
      <c r="G21" s="5" t="n">
        <v>-113288</v>
      </c>
    </row>
    <row r="22" spans="1:7">
      <c r="A22" s="4" t="s">
        <v>120</v>
      </c>
      <c r="C22" s="5" t="n">
        <v>0</v>
      </c>
      <c r="D22" s="5" t="n">
        <v>0</v>
      </c>
      <c r="E22" s="5" t="n">
        <v>20405</v>
      </c>
    </row>
    <row r="23" spans="1:7">
      <c r="A23" s="4" t="s">
        <v>103</v>
      </c>
      <c r="B23" s="5" t="n">
        <v>201</v>
      </c>
      <c r="F23" s="5" t="n">
        <v>201</v>
      </c>
    </row>
    <row r="24" spans="1:7">
      <c r="A24" s="4" t="s">
        <v>104</v>
      </c>
      <c r="E24" s="5" t="n">
        <v>277</v>
      </c>
    </row>
    <row r="25" spans="1:7">
      <c r="A25" s="4" t="s">
        <v>121</v>
      </c>
      <c r="B25" s="5" t="n">
        <v>140</v>
      </c>
      <c r="F25" s="5" t="n">
        <v>140</v>
      </c>
    </row>
    <row r="26" spans="1:7">
      <c r="A26" s="4" t="s">
        <v>122</v>
      </c>
      <c r="E26" s="5" t="n">
        <v>24</v>
      </c>
    </row>
    <row r="27" spans="1:7">
      <c r="A27" s="4" t="s">
        <v>105</v>
      </c>
      <c r="B27" s="5" t="n">
        <v>1840</v>
      </c>
      <c r="F27" s="5" t="n">
        <v>1840</v>
      </c>
    </row>
    <row r="28" spans="1:7">
      <c r="A28" s="4" t="s">
        <v>111</v>
      </c>
      <c r="B28" s="5" t="n">
        <v>38028</v>
      </c>
      <c r="E28" s="7" t="n">
        <v>3</v>
      </c>
      <c r="F28" s="5" t="n">
        <v>38025</v>
      </c>
    </row>
    <row r="29" spans="1:7">
      <c r="A29" s="4" t="s">
        <v>112</v>
      </c>
      <c r="E29" s="5" t="n">
        <v>2610</v>
      </c>
    </row>
    <row r="30" spans="1:7">
      <c r="A30" s="4" t="s">
        <v>115</v>
      </c>
      <c r="B30" s="5" t="n">
        <v>-686</v>
      </c>
      <c r="F30" s="5" t="n">
        <v>-686</v>
      </c>
    </row>
    <row r="31" spans="1:7">
      <c r="A31" s="4" t="s">
        <v>89</v>
      </c>
      <c r="B31" s="5" t="n">
        <v>-28216</v>
      </c>
      <c r="G31" s="5" t="n">
        <v>-28216</v>
      </c>
    </row>
    <row r="32" spans="1:7">
      <c r="A32" s="4" t="s">
        <v>123</v>
      </c>
      <c r="B32" s="5" t="n">
        <v>71181</v>
      </c>
      <c r="E32" s="7" t="n">
        <v>24</v>
      </c>
      <c r="F32" s="5" t="n">
        <v>212661</v>
      </c>
      <c r="G32" s="5" t="n">
        <v>-141504</v>
      </c>
    </row>
    <row r="33" spans="1:7">
      <c r="A33" s="4" t="s">
        <v>124</v>
      </c>
      <c r="E33" s="5" t="n">
        <v>23316</v>
      </c>
    </row>
    <row r="34" spans="1:7">
      <c r="A34" s="4" t="s">
        <v>103</v>
      </c>
      <c r="B34" s="7" t="n">
        <v>123</v>
      </c>
      <c r="F34" s="5" t="n">
        <v>123</v>
      </c>
    </row>
    <row r="35" spans="1:7">
      <c r="A35" s="4" t="s">
        <v>104</v>
      </c>
      <c r="B35" s="5" t="n">
        <v>78</v>
      </c>
      <c r="E35" s="5" t="n">
        <v>78</v>
      </c>
    </row>
    <row r="36" spans="1:7">
      <c r="A36" s="4" t="s">
        <v>121</v>
      </c>
      <c r="B36" s="7" t="n">
        <v>204</v>
      </c>
      <c r="F36" s="5" t="n">
        <v>204</v>
      </c>
    </row>
    <row r="37" spans="1:7">
      <c r="A37" s="4" t="s">
        <v>122</v>
      </c>
      <c r="E37" s="5" t="n">
        <v>36</v>
      </c>
    </row>
    <row r="38" spans="1:7">
      <c r="A38" s="4" t="s">
        <v>105</v>
      </c>
      <c r="B38" s="5" t="n">
        <v>3156</v>
      </c>
      <c r="F38" s="5" t="n">
        <v>3156</v>
      </c>
    </row>
    <row r="39" spans="1:7">
      <c r="A39" s="4" t="s">
        <v>89</v>
      </c>
      <c r="B39" s="5" t="n">
        <v>5481</v>
      </c>
      <c r="G39" s="5" t="n">
        <v>5481</v>
      </c>
    </row>
    <row r="40" spans="1:7">
      <c r="A40" s="4" t="s">
        <v>125</v>
      </c>
      <c r="B40" s="7" t="n">
        <v>80145</v>
      </c>
      <c r="E40" s="7" t="n">
        <v>24</v>
      </c>
      <c r="F40" s="7" t="n">
        <v>216144</v>
      </c>
      <c r="G40" s="7" t="n">
        <v>-136023</v>
      </c>
    </row>
    <row r="41" spans="1:7">
      <c r="A41" s="4" t="s">
        <v>126</v>
      </c>
      <c r="E41" s="5" t="n">
        <v>2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0</v>
      </c>
      <c r="B1" s="2" t="s">
        <v>455</v>
      </c>
      <c r="C1" s="2" t="s">
        <v>1</v>
      </c>
    </row>
    <row r="2" spans="1:4">
      <c r="B2" s="2" t="s">
        <v>551</v>
      </c>
      <c r="C2" s="2" t="s">
        <v>76</v>
      </c>
      <c r="D2" s="2" t="s">
        <v>552</v>
      </c>
    </row>
    <row r="3" spans="1:4">
      <c r="A3" s="3" t="s">
        <v>553</v>
      </c>
    </row>
    <row r="4" spans="1:4">
      <c r="A4" s="4" t="s">
        <v>554</v>
      </c>
      <c r="C4" s="7" t="n">
        <v>131</v>
      </c>
    </row>
    <row r="5" spans="1:4">
      <c r="A5" s="4" t="s">
        <v>98</v>
      </c>
    </row>
    <row r="6" spans="1:4">
      <c r="A6" s="3" t="s">
        <v>553</v>
      </c>
    </row>
    <row r="7" spans="1:4">
      <c r="A7" s="4" t="s">
        <v>555</v>
      </c>
      <c r="B7" s="9" t="n">
        <v>0.31</v>
      </c>
    </row>
    <row r="8" spans="1:4">
      <c r="A8" s="4" t="s">
        <v>556</v>
      </c>
      <c r="B8" s="5" t="n">
        <v>423185</v>
      </c>
      <c r="C8" s="5" t="n">
        <v>423000</v>
      </c>
    </row>
    <row r="9" spans="1:4">
      <c r="A9" s="4" t="s">
        <v>554</v>
      </c>
      <c r="B9" s="7" t="n">
        <v>131</v>
      </c>
    </row>
    <row r="10" spans="1:4">
      <c r="A10" s="4" t="s">
        <v>557</v>
      </c>
    </row>
    <row r="11" spans="1:4">
      <c r="A11" s="3" t="s">
        <v>553</v>
      </c>
    </row>
    <row r="12" spans="1:4">
      <c r="A12" s="4" t="s">
        <v>558</v>
      </c>
      <c r="D12" s="5" t="n">
        <v>423185</v>
      </c>
    </row>
    <row r="13" spans="1:4">
      <c r="A13" s="4" t="s">
        <v>559</v>
      </c>
      <c r="D13" s="9" t="n">
        <v>0.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14"/>
    <col customWidth="1" max="8" min="8" width="27"/>
    <col customWidth="1" max="9" min="9" width="80"/>
    <col customWidth="1" max="10" min="10" width="21"/>
    <col customWidth="1" max="11" min="11" width="21"/>
    <col customWidth="1" max="12" min="12" width="21"/>
    <col customWidth="1" max="13" min="13" width="20"/>
    <col customWidth="1" max="14" min="14" width="21"/>
    <col customWidth="1" max="15" min="15" width="21"/>
  </cols>
  <sheetData>
    <row r="1" spans="1:15">
      <c r="A1" s="1" t="s">
        <v>560</v>
      </c>
      <c r="B1" s="2" t="s">
        <v>455</v>
      </c>
      <c r="I1" s="2" t="s">
        <v>1</v>
      </c>
    </row>
    <row r="2" spans="1:15">
      <c r="B2" s="2" t="s">
        <v>561</v>
      </c>
      <c r="C2" s="2" t="s">
        <v>312</v>
      </c>
      <c r="D2" s="2" t="s">
        <v>562</v>
      </c>
      <c r="E2" s="2" t="s">
        <v>563</v>
      </c>
      <c r="F2" s="2" t="s">
        <v>471</v>
      </c>
      <c r="G2" s="2" t="s">
        <v>564</v>
      </c>
      <c r="H2" s="2" t="s">
        <v>565</v>
      </c>
      <c r="I2" s="2" t="s">
        <v>566</v>
      </c>
      <c r="J2" s="2" t="s">
        <v>567</v>
      </c>
      <c r="K2" s="2" t="s">
        <v>471</v>
      </c>
      <c r="L2" s="2" t="s">
        <v>568</v>
      </c>
      <c r="M2" s="2" t="s">
        <v>569</v>
      </c>
      <c r="N2" s="2" t="s">
        <v>320</v>
      </c>
      <c r="O2" s="2" t="s">
        <v>570</v>
      </c>
    </row>
    <row r="3" spans="1:15">
      <c r="A3" s="3" t="s">
        <v>571</v>
      </c>
    </row>
    <row r="4" spans="1:15">
      <c r="A4" s="4" t="s">
        <v>572</v>
      </c>
      <c r="G4" s="4" t="s">
        <v>573</v>
      </c>
    </row>
    <row r="5" spans="1:15">
      <c r="A5" s="4" t="s">
        <v>325</v>
      </c>
      <c r="J5" s="7" t="n">
        <v>0</v>
      </c>
      <c r="K5" s="7" t="n">
        <v>0</v>
      </c>
    </row>
    <row r="6" spans="1:15">
      <c r="A6" s="4" t="s">
        <v>325</v>
      </c>
      <c r="I6" s="7" t="n">
        <v>800000</v>
      </c>
    </row>
    <row r="7" spans="1:15">
      <c r="A7" s="4" t="s">
        <v>351</v>
      </c>
    </row>
    <row r="8" spans="1:15">
      <c r="A8" s="3" t="s">
        <v>571</v>
      </c>
    </row>
    <row r="9" spans="1:15">
      <c r="A9" s="4" t="s">
        <v>325</v>
      </c>
      <c r="C9" s="7" t="n">
        <v>45800000</v>
      </c>
    </row>
    <row r="10" spans="1:15">
      <c r="A10" s="4" t="s">
        <v>574</v>
      </c>
    </row>
    <row r="11" spans="1:15">
      <c r="A11" s="3" t="s">
        <v>571</v>
      </c>
    </row>
    <row r="12" spans="1:15">
      <c r="A12" s="4" t="s">
        <v>575</v>
      </c>
      <c r="D12" s="7" t="n">
        <v>15000000</v>
      </c>
    </row>
    <row r="13" spans="1:15">
      <c r="A13" s="4" t="s">
        <v>325</v>
      </c>
      <c r="I13" s="7" t="n">
        <v>3600000</v>
      </c>
    </row>
    <row r="14" spans="1:15">
      <c r="A14" s="4" t="s">
        <v>576</v>
      </c>
      <c r="I14" s="4" t="s">
        <v>577</v>
      </c>
    </row>
    <row r="15" spans="1:15">
      <c r="A15" s="4" t="s">
        <v>578</v>
      </c>
    </row>
    <row r="16" spans="1:15">
      <c r="A16" s="3" t="s">
        <v>571</v>
      </c>
    </row>
    <row r="17" spans="1:15">
      <c r="A17" s="4" t="s">
        <v>579</v>
      </c>
      <c r="I17" s="7" t="n">
        <v>48000000</v>
      </c>
      <c r="J17" s="5" t="n">
        <v>3000000</v>
      </c>
    </row>
    <row r="18" spans="1:15">
      <c r="A18" s="4" t="s">
        <v>580</v>
      </c>
    </row>
    <row r="19" spans="1:15">
      <c r="A19" s="3" t="s">
        <v>571</v>
      </c>
    </row>
    <row r="20" spans="1:15">
      <c r="A20" s="4" t="s">
        <v>325</v>
      </c>
      <c r="C20" s="7" t="n">
        <v>45800000</v>
      </c>
    </row>
    <row r="21" spans="1:15">
      <c r="A21" s="4" t="s">
        <v>581</v>
      </c>
    </row>
    <row r="22" spans="1:15">
      <c r="A22" s="3" t="s">
        <v>571</v>
      </c>
    </row>
    <row r="23" spans="1:15">
      <c r="A23" s="4" t="s">
        <v>582</v>
      </c>
      <c r="D23" s="5" t="n">
        <v>7000000</v>
      </c>
    </row>
    <row r="24" spans="1:15">
      <c r="A24" s="4" t="s">
        <v>583</v>
      </c>
    </row>
    <row r="25" spans="1:15">
      <c r="A25" s="3" t="s">
        <v>571</v>
      </c>
    </row>
    <row r="26" spans="1:15">
      <c r="A26" s="4" t="s">
        <v>582</v>
      </c>
      <c r="D26" s="5" t="n">
        <v>7000000</v>
      </c>
    </row>
    <row r="27" spans="1:15">
      <c r="A27" s="4" t="s">
        <v>584</v>
      </c>
    </row>
    <row r="28" spans="1:15">
      <c r="A28" s="3" t="s">
        <v>571</v>
      </c>
    </row>
    <row r="29" spans="1:15">
      <c r="A29" s="4" t="s">
        <v>582</v>
      </c>
      <c r="D29" s="5" t="n">
        <v>34000000</v>
      </c>
    </row>
    <row r="30" spans="1:15">
      <c r="A30" s="4" t="s">
        <v>585</v>
      </c>
    </row>
    <row r="31" spans="1:15">
      <c r="A31" s="3" t="s">
        <v>571</v>
      </c>
    </row>
    <row r="32" spans="1:15">
      <c r="A32" s="4" t="s">
        <v>582</v>
      </c>
      <c r="D32" s="5" t="n">
        <v>125000000</v>
      </c>
    </row>
    <row r="33" spans="1:15">
      <c r="A33" s="4" t="s">
        <v>376</v>
      </c>
    </row>
    <row r="34" spans="1:15">
      <c r="A34" s="3" t="s">
        <v>571</v>
      </c>
    </row>
    <row r="35" spans="1:15">
      <c r="A35" s="4" t="s">
        <v>586</v>
      </c>
      <c r="I35" s="4" t="s">
        <v>587</v>
      </c>
    </row>
    <row r="36" spans="1:15">
      <c r="A36" s="4" t="s">
        <v>379</v>
      </c>
    </row>
    <row r="37" spans="1:15">
      <c r="A37" s="3" t="s">
        <v>571</v>
      </c>
    </row>
    <row r="38" spans="1:15">
      <c r="A38" s="4" t="s">
        <v>586</v>
      </c>
      <c r="I38" s="4" t="s">
        <v>588</v>
      </c>
    </row>
    <row r="39" spans="1:15">
      <c r="A39" s="4" t="s">
        <v>589</v>
      </c>
    </row>
    <row r="40" spans="1:15">
      <c r="A40" s="3" t="s">
        <v>571</v>
      </c>
    </row>
    <row r="41" spans="1:15">
      <c r="A41" s="4" t="s">
        <v>582</v>
      </c>
      <c r="D41" s="5" t="n">
        <v>166000000</v>
      </c>
    </row>
    <row r="42" spans="1:15">
      <c r="A42" s="4" t="s">
        <v>590</v>
      </c>
    </row>
    <row r="43" spans="1:15">
      <c r="A43" s="3" t="s">
        <v>571</v>
      </c>
    </row>
    <row r="44" spans="1:15">
      <c r="A44" s="4" t="s">
        <v>582</v>
      </c>
      <c r="D44" s="7" t="n">
        <v>41000000</v>
      </c>
    </row>
    <row r="45" spans="1:15">
      <c r="A45" s="4" t="s">
        <v>591</v>
      </c>
    </row>
    <row r="46" spans="1:15">
      <c r="A46" s="3" t="s">
        <v>571</v>
      </c>
    </row>
    <row r="47" spans="1:15">
      <c r="A47" s="4" t="s">
        <v>136</v>
      </c>
      <c r="N47" s="7" t="n">
        <v>51000000</v>
      </c>
    </row>
    <row r="48" spans="1:15">
      <c r="A48" s="4" t="s">
        <v>592</v>
      </c>
    </row>
    <row r="49" spans="1:15">
      <c r="A49" s="3" t="s">
        <v>571</v>
      </c>
    </row>
    <row r="50" spans="1:15">
      <c r="A50" s="4" t="s">
        <v>593</v>
      </c>
      <c r="I50" s="7" t="n">
        <v>10000000</v>
      </c>
    </row>
    <row r="51" spans="1:15">
      <c r="A51" s="4" t="s">
        <v>594</v>
      </c>
    </row>
    <row r="52" spans="1:15">
      <c r="A52" s="3" t="s">
        <v>571</v>
      </c>
    </row>
    <row r="53" spans="1:15">
      <c r="A53" s="4" t="s">
        <v>593</v>
      </c>
      <c r="I53" s="5" t="n">
        <v>2500000</v>
      </c>
    </row>
    <row r="54" spans="1:15">
      <c r="A54" s="4" t="s">
        <v>595</v>
      </c>
    </row>
    <row r="55" spans="1:15">
      <c r="A55" s="3" t="s">
        <v>571</v>
      </c>
    </row>
    <row r="56" spans="1:15">
      <c r="A56" s="4" t="s">
        <v>596</v>
      </c>
      <c r="L56" s="7" t="n">
        <v>200000</v>
      </c>
    </row>
    <row r="57" spans="1:15">
      <c r="A57" s="4" t="s">
        <v>572</v>
      </c>
      <c r="G57" s="4" t="s">
        <v>597</v>
      </c>
    </row>
    <row r="58" spans="1:15">
      <c r="A58" s="4" t="s">
        <v>598</v>
      </c>
      <c r="I58" s="5" t="n">
        <v>0</v>
      </c>
    </row>
    <row r="59" spans="1:15">
      <c r="A59" s="4" t="s">
        <v>599</v>
      </c>
    </row>
    <row r="60" spans="1:15">
      <c r="A60" s="3" t="s">
        <v>571</v>
      </c>
    </row>
    <row r="61" spans="1:15">
      <c r="A61" s="4" t="s">
        <v>596</v>
      </c>
      <c r="I61" s="7" t="n">
        <v>3900000</v>
      </c>
      <c r="J61" s="5" t="n">
        <v>2900000</v>
      </c>
      <c r="K61" s="5" t="n">
        <v>5000000</v>
      </c>
    </row>
    <row r="62" spans="1:15">
      <c r="A62" s="4" t="s">
        <v>600</v>
      </c>
      <c r="E62" s="7" t="n">
        <v>143500000</v>
      </c>
      <c r="F62" s="7" t="n">
        <v>25200000</v>
      </c>
    </row>
    <row r="63" spans="1:15">
      <c r="A63" s="4" t="s">
        <v>601</v>
      </c>
      <c r="E63" s="4" t="s">
        <v>602</v>
      </c>
    </row>
    <row r="64" spans="1:15">
      <c r="A64" s="4" t="s">
        <v>603</v>
      </c>
      <c r="E64" s="5" t="n">
        <v>8</v>
      </c>
    </row>
    <row r="65" spans="1:15">
      <c r="A65" s="4" t="s">
        <v>604</v>
      </c>
      <c r="I65" s="4" t="s">
        <v>605</v>
      </c>
    </row>
    <row r="66" spans="1:15">
      <c r="A66" s="4" t="s">
        <v>606</v>
      </c>
      <c r="I66" s="7" t="n">
        <v>5000000</v>
      </c>
      <c r="J66" s="5" t="n">
        <v>3700000</v>
      </c>
      <c r="K66" s="5" t="n">
        <v>6600000</v>
      </c>
    </row>
    <row r="67" spans="1:15">
      <c r="A67" s="4" t="s">
        <v>607</v>
      </c>
      <c r="I67" s="4" t="s">
        <v>608</v>
      </c>
    </row>
    <row r="68" spans="1:15">
      <c r="A68" s="4" t="s">
        <v>609</v>
      </c>
    </row>
    <row r="69" spans="1:15">
      <c r="A69" s="3" t="s">
        <v>571</v>
      </c>
    </row>
    <row r="70" spans="1:15">
      <c r="A70" s="4" t="s">
        <v>600</v>
      </c>
      <c r="E70" s="7" t="n">
        <v>15900000</v>
      </c>
    </row>
    <row r="71" spans="1:15">
      <c r="A71" s="4" t="s">
        <v>610</v>
      </c>
    </row>
    <row r="72" spans="1:15">
      <c r="A72" s="3" t="s">
        <v>571</v>
      </c>
    </row>
    <row r="73" spans="1:15">
      <c r="A73" s="4" t="s">
        <v>600</v>
      </c>
      <c r="B73" s="7" t="n">
        <v>4900000</v>
      </c>
    </row>
    <row r="74" spans="1:15">
      <c r="A74" s="4" t="s">
        <v>603</v>
      </c>
      <c r="B74" s="5" t="n">
        <v>2</v>
      </c>
    </row>
    <row r="75" spans="1:15">
      <c r="A75" s="4" t="s">
        <v>611</v>
      </c>
    </row>
    <row r="76" spans="1:15">
      <c r="A76" s="3" t="s">
        <v>571</v>
      </c>
    </row>
    <row r="77" spans="1:15">
      <c r="A77" s="4" t="s">
        <v>600</v>
      </c>
      <c r="E77" s="7" t="n">
        <v>127600000</v>
      </c>
    </row>
    <row r="78" spans="1:15">
      <c r="A78" s="4" t="s">
        <v>612</v>
      </c>
    </row>
    <row r="79" spans="1:15">
      <c r="A79" s="3" t="s">
        <v>571</v>
      </c>
    </row>
    <row r="80" spans="1:15">
      <c r="A80" s="4" t="s">
        <v>596</v>
      </c>
      <c r="I80" s="7" t="n">
        <v>400000</v>
      </c>
      <c r="J80" s="5" t="n">
        <v>500000</v>
      </c>
      <c r="K80" s="5" t="n">
        <v>500000</v>
      </c>
    </row>
    <row r="81" spans="1:15">
      <c r="A81" s="4" t="s">
        <v>600</v>
      </c>
      <c r="H81" s="7" t="n">
        <v>22900000</v>
      </c>
    </row>
    <row r="82" spans="1:15">
      <c r="A82" s="4" t="s">
        <v>601</v>
      </c>
      <c r="H82" s="4" t="s">
        <v>613</v>
      </c>
    </row>
    <row r="83" spans="1:15">
      <c r="A83" s="4" t="s">
        <v>603</v>
      </c>
      <c r="H83" s="5" t="n">
        <v>13</v>
      </c>
    </row>
    <row r="84" spans="1:15">
      <c r="A84" s="4" t="s">
        <v>606</v>
      </c>
      <c r="I84" s="7" t="n">
        <v>500000</v>
      </c>
      <c r="J84" s="5" t="n">
        <v>900000</v>
      </c>
      <c r="K84" s="5" t="n">
        <v>1000000</v>
      </c>
    </row>
    <row r="85" spans="1:15">
      <c r="A85" s="4" t="s">
        <v>607</v>
      </c>
      <c r="I85" s="4" t="s">
        <v>614</v>
      </c>
    </row>
    <row r="86" spans="1:15">
      <c r="A86" s="4" t="s">
        <v>615</v>
      </c>
      <c r="H86" s="7" t="n">
        <v>2200000</v>
      </c>
      <c r="M86" s="7" t="n">
        <v>4100000</v>
      </c>
      <c r="O86" s="7" t="n">
        <v>3000000</v>
      </c>
    </row>
    <row r="87" spans="1:15">
      <c r="A87" s="4" t="s">
        <v>616</v>
      </c>
    </row>
    <row r="88" spans="1:15">
      <c r="A88" s="3" t="s">
        <v>571</v>
      </c>
    </row>
    <row r="89" spans="1:15">
      <c r="A89" s="4" t="s">
        <v>606</v>
      </c>
      <c r="K89" s="5" t="n">
        <v>1000000</v>
      </c>
    </row>
    <row r="90" spans="1:15">
      <c r="A90" s="4" t="s">
        <v>136</v>
      </c>
      <c r="F90" s="7" t="n">
        <v>0</v>
      </c>
      <c r="I90" s="7" t="n">
        <v>0</v>
      </c>
      <c r="J90" s="5" t="n">
        <v>0</v>
      </c>
      <c r="K90" s="7" t="n">
        <v>0</v>
      </c>
    </row>
    <row r="91" spans="1:15">
      <c r="A91" s="4" t="s">
        <v>617</v>
      </c>
      <c r="I91" s="4" t="s">
        <v>484</v>
      </c>
    </row>
    <row r="92" spans="1:15">
      <c r="A92" s="4" t="s">
        <v>618</v>
      </c>
      <c r="I92" s="5" t="n">
        <v>4</v>
      </c>
    </row>
    <row r="93" spans="1:15">
      <c r="A93" s="4" t="s">
        <v>619</v>
      </c>
      <c r="I93" s="7" t="n">
        <v>200000</v>
      </c>
    </row>
    <row r="94" spans="1:15">
      <c r="A94" s="4" t="s">
        <v>620</v>
      </c>
      <c r="I94" s="5" t="n">
        <v>400000</v>
      </c>
    </row>
    <row r="95" spans="1:15">
      <c r="A95" s="4" t="s">
        <v>621</v>
      </c>
      <c r="I95" s="5" t="n">
        <v>0</v>
      </c>
      <c r="J95" s="7" t="n">
        <v>0</v>
      </c>
    </row>
    <row r="96" spans="1:15">
      <c r="A96" s="4" t="s">
        <v>622</v>
      </c>
    </row>
    <row r="97" spans="1:15">
      <c r="A97" s="3" t="s">
        <v>571</v>
      </c>
    </row>
    <row r="98" spans="1:15">
      <c r="A98" s="4" t="s">
        <v>623</v>
      </c>
      <c r="I98" s="5" t="n">
        <v>600000</v>
      </c>
    </row>
    <row r="99" spans="1:15">
      <c r="A99" s="4" t="s">
        <v>624</v>
      </c>
    </row>
    <row r="100" spans="1:15">
      <c r="A100" s="3" t="s">
        <v>571</v>
      </c>
    </row>
    <row r="101" spans="1:15">
      <c r="A101" s="4" t="s">
        <v>623</v>
      </c>
      <c r="I101" s="7" t="n">
        <v>1000000</v>
      </c>
    </row>
  </sheetData>
  <mergeCells count="3">
    <mergeCell ref="A1:A2"/>
    <mergeCell ref="B1:H1"/>
    <mergeCell ref="I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6</v>
      </c>
    </row>
    <row r="3" spans="1:4">
      <c r="A3" s="3" t="s">
        <v>626</v>
      </c>
    </row>
    <row r="4" spans="1:4">
      <c r="A4" s="4" t="s">
        <v>627</v>
      </c>
      <c r="B4" s="7" t="n">
        <v>3156</v>
      </c>
      <c r="C4" s="7" t="n">
        <v>1840</v>
      </c>
      <c r="D4" s="7" t="n">
        <v>404</v>
      </c>
    </row>
    <row r="5" spans="1:4">
      <c r="A5" s="4" t="s">
        <v>628</v>
      </c>
    </row>
    <row r="6" spans="1:4">
      <c r="A6" s="3" t="s">
        <v>626</v>
      </c>
    </row>
    <row r="7" spans="1:4">
      <c r="A7" s="4" t="s">
        <v>627</v>
      </c>
      <c r="B7" s="5" t="n">
        <v>225</v>
      </c>
      <c r="C7" s="5" t="n">
        <v>124</v>
      </c>
      <c r="D7" s="5" t="n">
        <v>49</v>
      </c>
    </row>
    <row r="8" spans="1:4">
      <c r="A8" s="4" t="s">
        <v>433</v>
      </c>
    </row>
    <row r="9" spans="1:4">
      <c r="A9" s="3" t="s">
        <v>626</v>
      </c>
    </row>
    <row r="10" spans="1:4">
      <c r="A10" s="4" t="s">
        <v>627</v>
      </c>
      <c r="B10" s="5" t="n">
        <v>822</v>
      </c>
      <c r="C10" s="5" t="n">
        <v>371</v>
      </c>
      <c r="D10" s="5" t="n">
        <v>47</v>
      </c>
    </row>
    <row r="11" spans="1:4">
      <c r="A11" s="4" t="s">
        <v>432</v>
      </c>
    </row>
    <row r="12" spans="1:4">
      <c r="A12" s="3" t="s">
        <v>626</v>
      </c>
    </row>
    <row r="13" spans="1:4">
      <c r="A13" s="4" t="s">
        <v>627</v>
      </c>
      <c r="B13" s="5" t="n">
        <v>2109</v>
      </c>
      <c r="C13" s="5" t="n">
        <v>1345</v>
      </c>
      <c r="D13" s="5" t="n">
        <v>308</v>
      </c>
    </row>
    <row r="14" spans="1:4">
      <c r="A14" s="4" t="s">
        <v>629</v>
      </c>
    </row>
    <row r="15" spans="1:4">
      <c r="A15" s="3" t="s">
        <v>626</v>
      </c>
    </row>
    <row r="16" spans="1:4">
      <c r="A16" s="4" t="s">
        <v>627</v>
      </c>
      <c r="B16" s="5" t="n">
        <v>2983</v>
      </c>
      <c r="C16" s="5" t="n">
        <v>1761</v>
      </c>
      <c r="D16" s="7" t="n">
        <v>404</v>
      </c>
    </row>
    <row r="17" spans="1:4">
      <c r="A17" s="4" t="s">
        <v>630</v>
      </c>
    </row>
    <row r="18" spans="1:4">
      <c r="A18" s="3" t="s">
        <v>626</v>
      </c>
    </row>
    <row r="19" spans="1:4">
      <c r="A19" s="4" t="s">
        <v>627</v>
      </c>
      <c r="B19" s="7" t="n">
        <v>173</v>
      </c>
      <c r="C19" s="7" t="n">
        <v>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31</v>
      </c>
      <c r="B1" s="2" t="s">
        <v>455</v>
      </c>
      <c r="C1" s="2" t="s">
        <v>1</v>
      </c>
    </row>
    <row r="2" spans="1:5">
      <c r="B2" s="2" t="s">
        <v>551</v>
      </c>
      <c r="C2" s="2" t="s">
        <v>2</v>
      </c>
      <c r="D2" s="2" t="s">
        <v>32</v>
      </c>
      <c r="E2" s="2" t="s">
        <v>76</v>
      </c>
    </row>
    <row r="3" spans="1:5">
      <c r="A3" s="3" t="s">
        <v>632</v>
      </c>
    </row>
    <row r="4" spans="1:5">
      <c r="A4" s="4" t="s">
        <v>633</v>
      </c>
      <c r="C4" s="5" t="n">
        <v>1167000</v>
      </c>
    </row>
    <row r="5" spans="1:5">
      <c r="A5" s="4" t="s">
        <v>634</v>
      </c>
      <c r="C5" s="5" t="n">
        <v>952402</v>
      </c>
    </row>
    <row r="6" spans="1:5">
      <c r="A6" s="4" t="s">
        <v>635</v>
      </c>
      <c r="C6" s="5" t="n">
        <v>2571000</v>
      </c>
      <c r="D6" s="5" t="n">
        <v>1638000</v>
      </c>
    </row>
    <row r="7" spans="1:5">
      <c r="A7" s="4" t="s">
        <v>636</v>
      </c>
      <c r="C7" s="4" t="s">
        <v>637</v>
      </c>
    </row>
    <row r="8" spans="1:5">
      <c r="A8" s="4" t="s">
        <v>638</v>
      </c>
      <c r="B8" s="4" t="s">
        <v>639</v>
      </c>
    </row>
    <row r="9" spans="1:5">
      <c r="A9" s="4" t="s">
        <v>640</v>
      </c>
      <c r="C9" s="4" t="s">
        <v>641</v>
      </c>
    </row>
    <row r="10" spans="1:5">
      <c r="A10" s="4" t="s">
        <v>642</v>
      </c>
      <c r="C10" s="4" t="s">
        <v>643</v>
      </c>
    </row>
    <row r="11" spans="1:5">
      <c r="A11" s="4" t="s">
        <v>644</v>
      </c>
      <c r="B11" s="4" t="s">
        <v>645</v>
      </c>
    </row>
    <row r="12" spans="1:5">
      <c r="A12" s="4" t="s">
        <v>646</v>
      </c>
      <c r="C12" s="5" t="n">
        <v>355618</v>
      </c>
    </row>
    <row r="13" spans="1:5">
      <c r="A13" s="4" t="s">
        <v>536</v>
      </c>
      <c r="C13" s="5" t="n">
        <v>1217784</v>
      </c>
    </row>
    <row r="14" spans="1:5">
      <c r="A14" s="4" t="s">
        <v>647</v>
      </c>
      <c r="C14" s="9" t="n">
        <v>5.47</v>
      </c>
      <c r="D14" s="9" t="n">
        <v>5.91</v>
      </c>
      <c r="E14" s="9" t="n">
        <v>4.6</v>
      </c>
    </row>
    <row r="15" spans="1:5">
      <c r="A15" s="4" t="s">
        <v>648</v>
      </c>
      <c r="C15" s="7" t="n">
        <v>972</v>
      </c>
      <c r="D15" s="7" t="n">
        <v>971</v>
      </c>
      <c r="E15" s="7" t="n">
        <v>137</v>
      </c>
    </row>
    <row r="16" spans="1:5">
      <c r="A16" s="4" t="s">
        <v>649</v>
      </c>
      <c r="C16" s="5" t="n">
        <v>123</v>
      </c>
      <c r="D16" s="5" t="n">
        <v>201</v>
      </c>
      <c r="E16" s="5" t="n">
        <v>56</v>
      </c>
    </row>
    <row r="17" spans="1:5">
      <c r="A17" s="4" t="s">
        <v>650</v>
      </c>
      <c r="C17" s="7" t="n">
        <v>6500</v>
      </c>
    </row>
    <row r="18" spans="1:5">
      <c r="A18" s="4" t="s">
        <v>651</v>
      </c>
      <c r="C18" s="4" t="s">
        <v>652</v>
      </c>
    </row>
    <row r="19" spans="1:5">
      <c r="A19" s="4" t="s">
        <v>653</v>
      </c>
      <c r="C19" s="7" t="n">
        <v>600</v>
      </c>
      <c r="D19" s="7" t="n">
        <v>4700</v>
      </c>
      <c r="E19" s="7" t="n">
        <v>800</v>
      </c>
    </row>
    <row r="20" spans="1:5">
      <c r="A20" s="4" t="s">
        <v>654</v>
      </c>
    </row>
    <row r="21" spans="1:5">
      <c r="A21" s="3" t="s">
        <v>632</v>
      </c>
    </row>
    <row r="22" spans="1:5">
      <c r="A22" s="4" t="s">
        <v>633</v>
      </c>
      <c r="C22" s="5" t="n">
        <v>0</v>
      </c>
    </row>
    <row r="23" spans="1:5">
      <c r="A23" s="4" t="s">
        <v>634</v>
      </c>
      <c r="C23" s="5" t="n">
        <v>1100000</v>
      </c>
    </row>
    <row r="24" spans="1:5">
      <c r="A24" s="4" t="s">
        <v>635</v>
      </c>
      <c r="C24" s="5" t="n">
        <v>500000</v>
      </c>
    </row>
    <row r="25" spans="1:5">
      <c r="A25" s="4" t="s">
        <v>655</v>
      </c>
      <c r="C25" s="4" t="s">
        <v>344</v>
      </c>
    </row>
    <row r="26" spans="1:5">
      <c r="A26" s="4" t="s">
        <v>656</v>
      </c>
    </row>
    <row r="27" spans="1:5">
      <c r="A27" s="3" t="s">
        <v>632</v>
      </c>
    </row>
    <row r="28" spans="1:5">
      <c r="A28" s="4" t="s">
        <v>635</v>
      </c>
      <c r="C28" s="5" t="n">
        <v>200000</v>
      </c>
    </row>
    <row r="29" spans="1:5">
      <c r="A29" s="4" t="s">
        <v>636</v>
      </c>
      <c r="C29" s="4" t="s">
        <v>657</v>
      </c>
    </row>
    <row r="30" spans="1:5">
      <c r="A30" s="4" t="s">
        <v>640</v>
      </c>
      <c r="C30" s="4" t="s">
        <v>380</v>
      </c>
    </row>
    <row r="31" spans="1:5">
      <c r="A31" s="4" t="s">
        <v>658</v>
      </c>
      <c r="C31" s="4" t="s">
        <v>659</v>
      </c>
    </row>
    <row r="32" spans="1:5">
      <c r="A32" s="4" t="s">
        <v>655</v>
      </c>
      <c r="C32" s="4" t="s">
        <v>344</v>
      </c>
    </row>
    <row r="33" spans="1:5">
      <c r="A33" s="4" t="s">
        <v>660</v>
      </c>
      <c r="C33" s="5" t="n">
        <v>313710</v>
      </c>
    </row>
    <row r="34" spans="1:5">
      <c r="A34" s="4" t="s">
        <v>661</v>
      </c>
    </row>
    <row r="35" spans="1:5">
      <c r="A35" s="3" t="s">
        <v>632</v>
      </c>
    </row>
    <row r="36" spans="1:5">
      <c r="A36" s="4" t="s">
        <v>634</v>
      </c>
      <c r="C36" s="5" t="n">
        <v>595928</v>
      </c>
    </row>
    <row r="37" spans="1:5">
      <c r="A37" s="4" t="s">
        <v>636</v>
      </c>
      <c r="C37" s="4" t="s">
        <v>662</v>
      </c>
    </row>
    <row r="38" spans="1:5">
      <c r="A38" s="4" t="s">
        <v>663</v>
      </c>
    </row>
    <row r="39" spans="1:5">
      <c r="A39" s="3" t="s">
        <v>632</v>
      </c>
    </row>
    <row r="40" spans="1:5">
      <c r="A40" s="4" t="s">
        <v>640</v>
      </c>
      <c r="C40" s="4" t="s">
        <v>380</v>
      </c>
    </row>
    <row r="41" spans="1:5">
      <c r="A41" s="4" t="s">
        <v>630</v>
      </c>
    </row>
    <row r="42" spans="1:5">
      <c r="A42" s="3" t="s">
        <v>632</v>
      </c>
    </row>
    <row r="43" spans="1:5">
      <c r="A43" s="4" t="s">
        <v>664</v>
      </c>
      <c r="C43" s="5" t="n">
        <v>59037</v>
      </c>
    </row>
    <row r="44" spans="1:5">
      <c r="A44" s="4" t="s">
        <v>629</v>
      </c>
    </row>
    <row r="45" spans="1:5">
      <c r="A45" s="3" t="s">
        <v>632</v>
      </c>
    </row>
    <row r="46" spans="1:5">
      <c r="A46" s="4" t="s">
        <v>640</v>
      </c>
      <c r="C46" s="4" t="s">
        <v>641</v>
      </c>
    </row>
    <row r="47" spans="1:5">
      <c r="A47" s="4" t="s">
        <v>665</v>
      </c>
    </row>
    <row r="48" spans="1:5">
      <c r="A48" s="3" t="s">
        <v>632</v>
      </c>
    </row>
    <row r="49" spans="1:5">
      <c r="A49" s="4" t="s">
        <v>640</v>
      </c>
      <c r="C49" s="4" t="s">
        <v>378</v>
      </c>
    </row>
    <row r="50" spans="1:5">
      <c r="A50" s="4" t="s">
        <v>666</v>
      </c>
      <c r="C50" s="4" t="s">
        <v>384</v>
      </c>
    </row>
    <row r="51" spans="1:5">
      <c r="A51" s="4" t="s">
        <v>667</v>
      </c>
    </row>
    <row r="52" spans="1:5">
      <c r="A52" s="3" t="s">
        <v>632</v>
      </c>
    </row>
    <row r="53" spans="1:5">
      <c r="A53" s="4" t="s">
        <v>635</v>
      </c>
      <c r="C53" s="5" t="n">
        <v>1900000</v>
      </c>
    </row>
    <row r="54" spans="1:5">
      <c r="A54" s="4" t="s">
        <v>668</v>
      </c>
    </row>
    <row r="55" spans="1:5">
      <c r="A55" s="3" t="s">
        <v>632</v>
      </c>
    </row>
    <row r="56" spans="1:5">
      <c r="A56" s="4" t="s">
        <v>634</v>
      </c>
      <c r="C56" s="5" t="n">
        <v>500000</v>
      </c>
    </row>
    <row r="57" spans="1:5">
      <c r="A57" s="4" t="s">
        <v>669</v>
      </c>
    </row>
    <row r="58" spans="1:5">
      <c r="A58" s="3" t="s">
        <v>632</v>
      </c>
    </row>
    <row r="59" spans="1:5">
      <c r="A59" s="4" t="s">
        <v>670</v>
      </c>
      <c r="C59" s="5" t="n">
        <v>96175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671</v>
      </c>
      <c r="B1" s="2" t="s">
        <v>1</v>
      </c>
    </row>
    <row r="2" spans="1:4">
      <c r="B2" s="2" t="s">
        <v>2</v>
      </c>
      <c r="C2" s="2" t="s">
        <v>32</v>
      </c>
      <c r="D2" s="2" t="s">
        <v>76</v>
      </c>
    </row>
    <row r="3" spans="1:4">
      <c r="A3" s="3" t="s">
        <v>632</v>
      </c>
    </row>
    <row r="4" spans="1:4">
      <c r="A4" s="4" t="s">
        <v>672</v>
      </c>
      <c r="B4" s="4" t="s">
        <v>673</v>
      </c>
      <c r="C4" s="4" t="s">
        <v>674</v>
      </c>
      <c r="D4" s="4" t="s">
        <v>675</v>
      </c>
    </row>
    <row r="5" spans="1:4">
      <c r="A5" s="4" t="s">
        <v>676</v>
      </c>
      <c r="B5" s="4" t="s">
        <v>677</v>
      </c>
      <c r="C5" s="4" t="s">
        <v>678</v>
      </c>
      <c r="D5" s="4" t="s">
        <v>677</v>
      </c>
    </row>
    <row r="6" spans="1:4">
      <c r="A6" s="4" t="s">
        <v>679</v>
      </c>
      <c r="B6" s="4" t="s">
        <v>680</v>
      </c>
      <c r="C6" s="4" t="s">
        <v>681</v>
      </c>
      <c r="D6" s="4" t="s">
        <v>682</v>
      </c>
    </row>
    <row r="7" spans="1:4">
      <c r="A7" s="4" t="s">
        <v>683</v>
      </c>
      <c r="B7" s="4" t="s">
        <v>684</v>
      </c>
      <c r="C7" s="4" t="s">
        <v>685</v>
      </c>
      <c r="D7" s="4" t="s">
        <v>686</v>
      </c>
    </row>
    <row r="8" spans="1:4">
      <c r="A8" s="4" t="s">
        <v>687</v>
      </c>
      <c r="B8" s="4" t="s">
        <v>688</v>
      </c>
      <c r="C8" s="4" t="s">
        <v>688</v>
      </c>
      <c r="D8" s="4" t="s">
        <v>688</v>
      </c>
    </row>
    <row r="9" spans="1:4">
      <c r="A9" s="4" t="s">
        <v>689</v>
      </c>
      <c r="C9" s="4" t="s">
        <v>690</v>
      </c>
    </row>
    <row r="10" spans="1:4">
      <c r="A10" s="4" t="s">
        <v>376</v>
      </c>
    </row>
    <row r="11" spans="1:4">
      <c r="A11" s="3" t="s">
        <v>632</v>
      </c>
    </row>
    <row r="12" spans="1:4">
      <c r="A12" s="4" t="s">
        <v>689</v>
      </c>
      <c r="B12" s="4" t="s">
        <v>691</v>
      </c>
      <c r="D12" s="4" t="s">
        <v>692</v>
      </c>
    </row>
    <row r="13" spans="1:4">
      <c r="A13" s="4" t="s">
        <v>379</v>
      </c>
    </row>
    <row r="14" spans="1:4">
      <c r="A14" s="3" t="s">
        <v>632</v>
      </c>
    </row>
    <row r="15" spans="1:4">
      <c r="A15" s="4" t="s">
        <v>689</v>
      </c>
      <c r="B15" s="4" t="s">
        <v>693</v>
      </c>
      <c r="D15" s="4" t="s">
        <v>6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95</v>
      </c>
      <c r="B1" s="2" t="s">
        <v>1</v>
      </c>
    </row>
    <row r="2" spans="1:2">
      <c r="B2" s="2" t="s">
        <v>696</v>
      </c>
    </row>
    <row r="3" spans="1:2">
      <c r="A3" s="3" t="s">
        <v>697</v>
      </c>
    </row>
    <row r="4" spans="1:2">
      <c r="A4" s="4" t="s">
        <v>698</v>
      </c>
      <c r="B4" s="5" t="n">
        <v>1638</v>
      </c>
    </row>
    <row r="5" spans="1:2">
      <c r="A5" s="4" t="s">
        <v>699</v>
      </c>
      <c r="B5" s="5" t="n">
        <v>1167</v>
      </c>
    </row>
    <row r="6" spans="1:2">
      <c r="A6" s="4" t="s">
        <v>700</v>
      </c>
      <c r="B6" s="5" t="n">
        <v>-78</v>
      </c>
    </row>
    <row r="7" spans="1:2">
      <c r="A7" s="4" t="s">
        <v>701</v>
      </c>
      <c r="B7" s="5" t="n">
        <v>-156</v>
      </c>
    </row>
    <row r="8" spans="1:2">
      <c r="A8" s="4" t="s">
        <v>702</v>
      </c>
      <c r="B8" s="5" t="n">
        <v>2571</v>
      </c>
    </row>
    <row r="9" spans="1:2">
      <c r="A9" s="4" t="s">
        <v>703</v>
      </c>
      <c r="B9" s="5" t="n">
        <v>2346</v>
      </c>
    </row>
    <row r="10" spans="1:2">
      <c r="A10" s="4" t="s">
        <v>704</v>
      </c>
      <c r="B10" s="5" t="n">
        <v>972</v>
      </c>
    </row>
    <row r="11" spans="1:2">
      <c r="A11" s="4" t="s">
        <v>705</v>
      </c>
      <c r="B11" s="9" t="n">
        <v>8.5</v>
      </c>
    </row>
    <row r="12" spans="1:2">
      <c r="A12" s="4" t="s">
        <v>706</v>
      </c>
      <c r="B12" s="12" t="n">
        <v>8.869999999999999</v>
      </c>
    </row>
    <row r="13" spans="1:2">
      <c r="A13" s="4" t="s">
        <v>707</v>
      </c>
      <c r="B13" s="12" t="n">
        <v>1.57</v>
      </c>
    </row>
    <row r="14" spans="1:2">
      <c r="A14" s="4" t="s">
        <v>708</v>
      </c>
      <c r="B14" s="12" t="n">
        <v>12.85</v>
      </c>
    </row>
    <row r="15" spans="1:2">
      <c r="A15" s="4" t="s">
        <v>709</v>
      </c>
      <c r="B15" s="12" t="n">
        <v>8.619999999999999</v>
      </c>
    </row>
    <row r="16" spans="1:2">
      <c r="A16" s="4" t="s">
        <v>710</v>
      </c>
      <c r="B16" s="12" t="n">
        <v>8.550000000000001</v>
      </c>
    </row>
    <row r="17" spans="1:2">
      <c r="A17" s="4" t="s">
        <v>711</v>
      </c>
      <c r="B17" s="9" t="n">
        <v>7.53</v>
      </c>
    </row>
    <row r="18" spans="1:2">
      <c r="A18" s="4" t="s">
        <v>712</v>
      </c>
      <c r="B18" s="4" t="s">
        <v>641</v>
      </c>
    </row>
    <row r="19" spans="1:2">
      <c r="A19" s="4" t="s">
        <v>713</v>
      </c>
      <c r="B19" s="4" t="s">
        <v>714</v>
      </c>
    </row>
    <row r="20" spans="1:2">
      <c r="A20" s="4" t="s">
        <v>715</v>
      </c>
      <c r="B20" s="4" t="s">
        <v>714</v>
      </c>
    </row>
    <row r="21" spans="1:2">
      <c r="A21" s="4" t="s">
        <v>716</v>
      </c>
      <c r="B21" s="7" t="n">
        <v>3135</v>
      </c>
    </row>
    <row r="22" spans="1:2">
      <c r="A22" s="4" t="s">
        <v>717</v>
      </c>
      <c r="B22" s="5" t="n">
        <v>3996</v>
      </c>
    </row>
    <row r="23" spans="1:2">
      <c r="A23" s="4" t="s">
        <v>718</v>
      </c>
      <c r="B23" s="7" t="n">
        <v>31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6</v>
      </c>
    </row>
    <row r="3" spans="1:4">
      <c r="A3" s="3" t="s">
        <v>720</v>
      </c>
    </row>
    <row r="4" spans="1:4">
      <c r="A4" s="4" t="s">
        <v>721</v>
      </c>
      <c r="B4" s="7" t="n">
        <v>197000</v>
      </c>
      <c r="C4" s="7" t="n">
        <v>0</v>
      </c>
      <c r="D4"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22</v>
      </c>
      <c r="B1" s="2" t="s">
        <v>400</v>
      </c>
      <c r="H1" s="2" t="s">
        <v>1</v>
      </c>
    </row>
    <row r="2" spans="1:10">
      <c r="B2" s="2" t="s">
        <v>2</v>
      </c>
      <c r="C2" s="2" t="s">
        <v>402</v>
      </c>
      <c r="D2" s="2" t="s">
        <v>32</v>
      </c>
      <c r="E2" s="2" t="s">
        <v>403</v>
      </c>
      <c r="F2" s="2" t="s">
        <v>404</v>
      </c>
      <c r="G2" s="2" t="s">
        <v>405</v>
      </c>
      <c r="H2" s="2" t="s">
        <v>2</v>
      </c>
      <c r="I2" s="2" t="s">
        <v>32</v>
      </c>
      <c r="J2" s="2" t="s">
        <v>76</v>
      </c>
    </row>
    <row r="3" spans="1:10">
      <c r="A3" s="3" t="s">
        <v>200</v>
      </c>
    </row>
    <row r="4" spans="1:10">
      <c r="A4" s="4" t="s">
        <v>723</v>
      </c>
      <c r="H4" s="7" t="n">
        <v>-2164</v>
      </c>
      <c r="I4" s="7" t="n">
        <v>-680</v>
      </c>
      <c r="J4" s="7" t="n">
        <v>-1047</v>
      </c>
    </row>
    <row r="5" spans="1:10">
      <c r="A5" s="4" t="s">
        <v>724</v>
      </c>
      <c r="H5" s="5" t="n">
        <v>1955</v>
      </c>
      <c r="I5" s="5" t="n">
        <v>1132</v>
      </c>
      <c r="J5" s="7" t="n">
        <v>1047</v>
      </c>
    </row>
    <row r="6" spans="1:10">
      <c r="A6" s="4" t="s">
        <v>725</v>
      </c>
      <c r="B6" s="7" t="n">
        <v>-210</v>
      </c>
      <c r="C6" s="7" t="n">
        <v>1</v>
      </c>
      <c r="D6" s="7" t="n">
        <v>411</v>
      </c>
      <c r="E6" s="7" t="n">
        <v>1</v>
      </c>
      <c r="F6" s="7" t="n">
        <v>21</v>
      </c>
      <c r="G6" s="7" t="n">
        <v>19</v>
      </c>
      <c r="H6" s="7" t="n">
        <v>-209</v>
      </c>
      <c r="I6" s="7" t="n">
        <v>452</v>
      </c>
    </row>
  </sheetData>
  <mergeCells count="3">
    <mergeCell ref="A1:A2"/>
    <mergeCell ref="B1:G1"/>
    <mergeCell ref="H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726</v>
      </c>
      <c r="B1" s="2" t="s">
        <v>400</v>
      </c>
      <c r="H1" s="2" t="s">
        <v>1</v>
      </c>
    </row>
    <row r="2" spans="1:11">
      <c r="B2" s="2" t="s">
        <v>2</v>
      </c>
      <c r="C2" s="2" t="s">
        <v>402</v>
      </c>
      <c r="D2" s="2" t="s">
        <v>32</v>
      </c>
      <c r="E2" s="2" t="s">
        <v>403</v>
      </c>
      <c r="F2" s="2" t="s">
        <v>404</v>
      </c>
      <c r="G2" s="2" t="s">
        <v>405</v>
      </c>
      <c r="H2" s="2" t="s">
        <v>2</v>
      </c>
      <c r="I2" s="2" t="s">
        <v>32</v>
      </c>
      <c r="J2" s="2" t="s">
        <v>76</v>
      </c>
      <c r="K2" s="2" t="s">
        <v>727</v>
      </c>
    </row>
    <row r="3" spans="1:11">
      <c r="A3" s="3" t="s">
        <v>728</v>
      </c>
    </row>
    <row r="4" spans="1:11">
      <c r="A4" s="4" t="s">
        <v>729</v>
      </c>
      <c r="B4" s="7" t="n">
        <v>-210000</v>
      </c>
      <c r="C4" s="7" t="n">
        <v>1000</v>
      </c>
      <c r="D4" s="7" t="n">
        <v>411000</v>
      </c>
      <c r="E4" s="7" t="n">
        <v>1000</v>
      </c>
      <c r="F4" s="7" t="n">
        <v>21000</v>
      </c>
      <c r="G4" s="7" t="n">
        <v>19000</v>
      </c>
      <c r="H4" s="7" t="n">
        <v>-209000</v>
      </c>
      <c r="I4" s="7" t="n">
        <v>452000</v>
      </c>
    </row>
    <row r="5" spans="1:11">
      <c r="A5" s="4" t="s">
        <v>730</v>
      </c>
      <c r="B5" s="5" t="n">
        <v>0</v>
      </c>
      <c r="D5" s="5" t="n">
        <v>0</v>
      </c>
      <c r="H5" s="5" t="n">
        <v>0</v>
      </c>
      <c r="I5" s="5" t="n">
        <v>0</v>
      </c>
    </row>
    <row r="6" spans="1:11">
      <c r="A6" s="4" t="s">
        <v>731</v>
      </c>
      <c r="H6" s="5" t="n">
        <v>0</v>
      </c>
      <c r="I6" s="5" t="n">
        <v>0</v>
      </c>
      <c r="J6" s="7" t="n">
        <v>0</v>
      </c>
    </row>
    <row r="7" spans="1:11">
      <c r="A7" s="4" t="s">
        <v>732</v>
      </c>
      <c r="I7" s="5" t="n">
        <v>51000000</v>
      </c>
    </row>
    <row r="8" spans="1:11">
      <c r="A8" s="4" t="s">
        <v>733</v>
      </c>
      <c r="B8" s="5" t="n">
        <v>4166000</v>
      </c>
      <c r="D8" s="5" t="n">
        <v>16506000</v>
      </c>
      <c r="H8" s="7" t="n">
        <v>4166000</v>
      </c>
      <c r="I8" s="5" t="n">
        <v>16506000</v>
      </c>
      <c r="K8" s="7" t="n">
        <v>48000000</v>
      </c>
    </row>
    <row r="9" spans="1:11">
      <c r="A9" s="4" t="s">
        <v>734</v>
      </c>
      <c r="D9" s="5" t="n">
        <v>400000</v>
      </c>
      <c r="I9" s="5" t="n">
        <v>400000</v>
      </c>
    </row>
    <row r="10" spans="1:11">
      <c r="A10" s="4" t="s">
        <v>735</v>
      </c>
      <c r="H10" s="5" t="n">
        <v>2030</v>
      </c>
    </row>
    <row r="11" spans="1:11">
      <c r="A11" s="4" t="s">
        <v>736</v>
      </c>
      <c r="H11" s="5" t="n">
        <v>2036</v>
      </c>
    </row>
    <row r="12" spans="1:11">
      <c r="A12" s="4" t="s">
        <v>737</v>
      </c>
      <c r="B12" s="5" t="n">
        <v>14483000</v>
      </c>
      <c r="D12" s="7" t="n">
        <v>14352000</v>
      </c>
      <c r="H12" s="7" t="n">
        <v>14483000</v>
      </c>
      <c r="I12" s="7" t="n">
        <v>14352000</v>
      </c>
    </row>
    <row r="13" spans="1:11">
      <c r="A13" s="4" t="s">
        <v>738</v>
      </c>
      <c r="H13" s="4" t="s">
        <v>346</v>
      </c>
    </row>
    <row r="14" spans="1:11">
      <c r="A14" s="4" t="s">
        <v>739</v>
      </c>
      <c r="B14" s="5" t="n">
        <v>700000</v>
      </c>
      <c r="H14" s="7" t="n">
        <v>700000</v>
      </c>
    </row>
    <row r="15" spans="1:11">
      <c r="A15" s="4" t="s">
        <v>740</v>
      </c>
    </row>
    <row r="16" spans="1:11">
      <c r="A16" s="3" t="s">
        <v>728</v>
      </c>
    </row>
    <row r="17" spans="1:11">
      <c r="A17" s="4" t="s">
        <v>741</v>
      </c>
      <c r="B17" s="5" t="n">
        <v>19900000</v>
      </c>
      <c r="H17" s="5" t="n">
        <v>19900000</v>
      </c>
    </row>
    <row r="18" spans="1:11">
      <c r="A18" s="4" t="s">
        <v>742</v>
      </c>
    </row>
    <row r="19" spans="1:11">
      <c r="A19" s="3" t="s">
        <v>728</v>
      </c>
    </row>
    <row r="20" spans="1:11">
      <c r="A20" s="4" t="s">
        <v>743</v>
      </c>
      <c r="B20" s="5" t="n">
        <v>2700000</v>
      </c>
      <c r="H20" s="7" t="n">
        <v>2700000</v>
      </c>
    </row>
    <row r="21" spans="1:11">
      <c r="A21" s="4" t="s">
        <v>744</v>
      </c>
      <c r="H21" s="4" t="s">
        <v>375</v>
      </c>
    </row>
    <row r="22" spans="1:11">
      <c r="A22" s="4" t="s">
        <v>745</v>
      </c>
    </row>
    <row r="23" spans="1:11">
      <c r="A23" s="3" t="s">
        <v>728</v>
      </c>
    </row>
    <row r="24" spans="1:11">
      <c r="A24" s="4" t="s">
        <v>746</v>
      </c>
      <c r="H24" s="5" t="n">
        <v>2012</v>
      </c>
    </row>
    <row r="25" spans="1:11">
      <c r="A25" s="4" t="s">
        <v>747</v>
      </c>
    </row>
    <row r="26" spans="1:11">
      <c r="A26" s="3" t="s">
        <v>728</v>
      </c>
    </row>
    <row r="27" spans="1:11">
      <c r="A27" s="4" t="s">
        <v>741</v>
      </c>
      <c r="B27" s="5" t="n">
        <v>11800000</v>
      </c>
      <c r="H27" s="7" t="n">
        <v>11800000</v>
      </c>
    </row>
    <row r="28" spans="1:11">
      <c r="A28" s="4" t="s">
        <v>748</v>
      </c>
    </row>
    <row r="29" spans="1:11">
      <c r="A29" s="3" t="s">
        <v>728</v>
      </c>
    </row>
    <row r="30" spans="1:11">
      <c r="A30" s="4" t="s">
        <v>743</v>
      </c>
      <c r="B30" s="7" t="n">
        <v>1700000</v>
      </c>
      <c r="H30" s="7" t="n">
        <v>1700000</v>
      </c>
    </row>
    <row r="31" spans="1:11">
      <c r="A31" s="4" t="s">
        <v>749</v>
      </c>
    </row>
    <row r="32" spans="1:11">
      <c r="A32" s="3" t="s">
        <v>728</v>
      </c>
    </row>
    <row r="33" spans="1:11">
      <c r="A33" s="4" t="s">
        <v>746</v>
      </c>
      <c r="H33" s="5" t="n">
        <v>2012</v>
      </c>
    </row>
  </sheetData>
  <mergeCells count="3">
    <mergeCell ref="A1:A2"/>
    <mergeCell ref="B1:G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727</v>
      </c>
      <c r="D1" s="2" t="s">
        <v>32</v>
      </c>
    </row>
    <row r="2" spans="1:4">
      <c r="A2" s="3" t="s">
        <v>751</v>
      </c>
    </row>
    <row r="3" spans="1:4">
      <c r="A3" s="4" t="s">
        <v>752</v>
      </c>
      <c r="B3" s="7" t="n">
        <v>7442</v>
      </c>
      <c r="D3" s="7" t="n">
        <v>12</v>
      </c>
    </row>
    <row r="4" spans="1:4">
      <c r="A4" s="4" t="s">
        <v>753</v>
      </c>
      <c r="B4" s="5" t="n">
        <v>1069</v>
      </c>
      <c r="D4" s="5" t="n">
        <v>535</v>
      </c>
    </row>
    <row r="5" spans="1:4">
      <c r="A5" s="4" t="s">
        <v>754</v>
      </c>
      <c r="B5" s="5" t="n">
        <v>3456</v>
      </c>
      <c r="D5" s="5" t="n">
        <v>1225</v>
      </c>
    </row>
    <row r="6" spans="1:4">
      <c r="A6" s="4" t="s">
        <v>136</v>
      </c>
      <c r="B6" s="5" t="n">
        <v>4166</v>
      </c>
      <c r="C6" s="7" t="n">
        <v>48000</v>
      </c>
      <c r="D6" s="5" t="n">
        <v>16506</v>
      </c>
    </row>
    <row r="7" spans="1:4">
      <c r="A7" s="4" t="s">
        <v>755</v>
      </c>
      <c r="B7" s="5" t="n">
        <v>846</v>
      </c>
      <c r="D7" s="5" t="n">
        <v>844</v>
      </c>
    </row>
    <row r="8" spans="1:4">
      <c r="A8" s="4" t="s">
        <v>756</v>
      </c>
      <c r="B8" s="5" t="n">
        <v>16979</v>
      </c>
      <c r="D8" s="5" t="n">
        <v>19122</v>
      </c>
    </row>
    <row r="9" spans="1:4">
      <c r="A9" s="3" t="s">
        <v>757</v>
      </c>
    </row>
    <row r="10" spans="1:4">
      <c r="A10" s="4" t="s">
        <v>130</v>
      </c>
      <c r="B10" s="5" t="n">
        <v>-629</v>
      </c>
      <c r="D10" s="5" t="n">
        <v>-757</v>
      </c>
    </row>
    <row r="11" spans="1:4">
      <c r="A11" s="4" t="s">
        <v>758</v>
      </c>
      <c r="B11" s="5" t="n">
        <v>-1867</v>
      </c>
      <c r="D11" s="5" t="n">
        <v>-2058</v>
      </c>
    </row>
    <row r="12" spans="1:4">
      <c r="A12" s="4" t="s">
        <v>759</v>
      </c>
      <c r="B12" s="5" t="n">
        <v>-2496</v>
      </c>
      <c r="D12" s="5" t="n">
        <v>-2815</v>
      </c>
    </row>
    <row r="13" spans="1:4">
      <c r="A13" s="4" t="s">
        <v>737</v>
      </c>
      <c r="B13" s="7" t="n">
        <v>-14483</v>
      </c>
      <c r="D13" s="5" t="n">
        <v>-14352</v>
      </c>
    </row>
    <row r="14" spans="1:4">
      <c r="A14" s="4" t="s">
        <v>760</v>
      </c>
      <c r="D14" s="7" t="n">
        <v>1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6</v>
      </c>
    </row>
    <row r="3" spans="1:4">
      <c r="A3" s="3" t="s">
        <v>128</v>
      </c>
    </row>
    <row r="4" spans="1:4">
      <c r="A4" s="4" t="s">
        <v>89</v>
      </c>
      <c r="B4" s="7" t="n">
        <v>5481</v>
      </c>
      <c r="C4" s="7" t="n">
        <v>-28216</v>
      </c>
      <c r="D4" s="7" t="n">
        <v>-9794</v>
      </c>
    </row>
    <row r="5" spans="1:4">
      <c r="A5" s="3" t="s">
        <v>129</v>
      </c>
    </row>
    <row r="6" spans="1:4">
      <c r="A6" s="4" t="s">
        <v>130</v>
      </c>
      <c r="B6" s="5" t="n">
        <v>670</v>
      </c>
      <c r="C6" s="5" t="n">
        <v>541</v>
      </c>
      <c r="D6" s="5" t="n">
        <v>465</v>
      </c>
    </row>
    <row r="7" spans="1:4">
      <c r="A7" s="4" t="s">
        <v>131</v>
      </c>
      <c r="B7" s="5" t="n">
        <v>531</v>
      </c>
      <c r="C7" s="5" t="n">
        <v>531</v>
      </c>
      <c r="D7" s="5" t="n">
        <v>529</v>
      </c>
    </row>
    <row r="8" spans="1:4">
      <c r="A8" s="4" t="s">
        <v>40</v>
      </c>
      <c r="B8" s="5" t="n">
        <v>1955</v>
      </c>
      <c r="C8" s="5" t="n">
        <v>-1955</v>
      </c>
    </row>
    <row r="9" spans="1:4">
      <c r="A9" s="4" t="s">
        <v>105</v>
      </c>
      <c r="B9" s="5" t="n">
        <v>3156</v>
      </c>
      <c r="C9" s="5" t="n">
        <v>1840</v>
      </c>
      <c r="D9" s="5" t="n">
        <v>404</v>
      </c>
    </row>
    <row r="10" spans="1:4">
      <c r="A10" s="4" t="s">
        <v>132</v>
      </c>
      <c r="B10" s="5" t="n">
        <v>250</v>
      </c>
      <c r="C10" s="5" t="n">
        <v>59</v>
      </c>
    </row>
    <row r="11" spans="1:4">
      <c r="A11" s="3" t="s">
        <v>133</v>
      </c>
    </row>
    <row r="12" spans="1:4">
      <c r="A12" s="4" t="s">
        <v>134</v>
      </c>
      <c r="B12" s="5" t="n">
        <v>-139</v>
      </c>
      <c r="C12" s="5" t="n">
        <v>-1099</v>
      </c>
      <c r="D12" s="5" t="n">
        <v>1877</v>
      </c>
    </row>
    <row r="13" spans="1:4">
      <c r="A13" s="4" t="s">
        <v>38</v>
      </c>
      <c r="B13" s="5" t="n">
        <v>-160</v>
      </c>
      <c r="C13" s="5" t="n">
        <v>58</v>
      </c>
      <c r="D13" s="5" t="n">
        <v>-1466</v>
      </c>
    </row>
    <row r="14" spans="1:4">
      <c r="A14" s="4" t="s">
        <v>135</v>
      </c>
      <c r="D14" s="5" t="n">
        <v>95</v>
      </c>
    </row>
    <row r="15" spans="1:4">
      <c r="A15" s="4" t="s">
        <v>42</v>
      </c>
      <c r="B15" s="5" t="n">
        <v>25</v>
      </c>
      <c r="C15" s="5" t="n">
        <v>-68</v>
      </c>
      <c r="D15" s="5" t="n">
        <v>-17</v>
      </c>
    </row>
    <row r="16" spans="1:4">
      <c r="A16" s="4" t="s">
        <v>47</v>
      </c>
      <c r="B16" s="5" t="n">
        <v>431</v>
      </c>
      <c r="C16" s="5" t="n">
        <v>-243</v>
      </c>
      <c r="D16" s="5" t="n">
        <v>-675</v>
      </c>
    </row>
    <row r="17" spans="1:4">
      <c r="A17" s="4" t="s">
        <v>48</v>
      </c>
      <c r="B17" s="5" t="n">
        <v>3250</v>
      </c>
      <c r="C17" s="5" t="n">
        <v>3318</v>
      </c>
      <c r="D17" s="5" t="n">
        <v>-365</v>
      </c>
    </row>
    <row r="18" spans="1:4">
      <c r="A18" s="4" t="s">
        <v>136</v>
      </c>
      <c r="B18" s="5" t="n">
        <v>-35840</v>
      </c>
      <c r="C18" s="5" t="n">
        <v>47894</v>
      </c>
      <c r="D18" s="5" t="n">
        <v>-1051</v>
      </c>
    </row>
    <row r="19" spans="1:4">
      <c r="A19" s="4" t="s">
        <v>137</v>
      </c>
      <c r="B19" s="5" t="n">
        <v>-1884</v>
      </c>
      <c r="C19" s="5" t="n">
        <v>1570</v>
      </c>
      <c r="D19" s="5" t="n">
        <v>-4</v>
      </c>
    </row>
    <row r="20" spans="1:4">
      <c r="A20" s="4" t="s">
        <v>138</v>
      </c>
      <c r="B20" s="5" t="n">
        <v>-22274</v>
      </c>
      <c r="C20" s="5" t="n">
        <v>24230</v>
      </c>
      <c r="D20" s="5" t="n">
        <v>-10002</v>
      </c>
    </row>
    <row r="21" spans="1:4">
      <c r="A21" s="3" t="s">
        <v>139</v>
      </c>
    </row>
    <row r="22" spans="1:4">
      <c r="A22" s="4" t="s">
        <v>140</v>
      </c>
      <c r="D22" s="5" t="n">
        <v>1250</v>
      </c>
    </row>
    <row r="23" spans="1:4">
      <c r="A23" s="4" t="s">
        <v>141</v>
      </c>
      <c r="B23" s="5" t="n">
        <v>-2868</v>
      </c>
      <c r="C23" s="5" t="n">
        <v>-1470</v>
      </c>
      <c r="D23" s="5" t="n">
        <v>-316</v>
      </c>
    </row>
    <row r="24" spans="1:4">
      <c r="A24" s="4" t="s">
        <v>142</v>
      </c>
      <c r="B24" s="5" t="n">
        <v>8</v>
      </c>
    </row>
    <row r="25" spans="1:4">
      <c r="A25" s="4" t="s">
        <v>143</v>
      </c>
      <c r="B25" s="5" t="n">
        <v>-2860</v>
      </c>
      <c r="C25" s="5" t="n">
        <v>-1470</v>
      </c>
      <c r="D25" s="5" t="n">
        <v>934</v>
      </c>
    </row>
    <row r="26" spans="1:4">
      <c r="A26" s="3" t="s">
        <v>144</v>
      </c>
    </row>
    <row r="27" spans="1:4">
      <c r="A27" s="4" t="s">
        <v>145</v>
      </c>
      <c r="D27" s="5" t="n">
        <v>223</v>
      </c>
    </row>
    <row r="28" spans="1:4">
      <c r="A28" s="4" t="s">
        <v>146</v>
      </c>
      <c r="B28" s="5" t="n">
        <v>-3813</v>
      </c>
    </row>
    <row r="29" spans="1:4">
      <c r="A29" s="4" t="s">
        <v>35</v>
      </c>
      <c r="B29" s="5" t="n">
        <v>3959</v>
      </c>
      <c r="C29" s="5" t="n">
        <v>-4</v>
      </c>
      <c r="D29" s="5" t="n">
        <v>74</v>
      </c>
    </row>
    <row r="30" spans="1:4">
      <c r="A30" s="4" t="s">
        <v>147</v>
      </c>
      <c r="D30" s="5" t="n">
        <v>-131</v>
      </c>
    </row>
    <row r="31" spans="1:4">
      <c r="A31" s="4" t="s">
        <v>148</v>
      </c>
      <c r="B31" s="5" t="n">
        <v>327</v>
      </c>
      <c r="C31" s="5" t="n">
        <v>342</v>
      </c>
      <c r="D31" s="5" t="n">
        <v>56</v>
      </c>
    </row>
    <row r="32" spans="1:4">
      <c r="A32" s="4" t="s">
        <v>149</v>
      </c>
      <c r="D32" s="5" t="n">
        <v>50614</v>
      </c>
    </row>
    <row r="33" spans="1:4">
      <c r="A33" s="4" t="s">
        <v>150</v>
      </c>
      <c r="C33" s="5" t="n">
        <v>37342</v>
      </c>
    </row>
    <row r="34" spans="1:4">
      <c r="A34" s="4" t="s">
        <v>151</v>
      </c>
      <c r="B34" s="5" t="n">
        <v>473</v>
      </c>
      <c r="C34" s="5" t="n">
        <v>37680</v>
      </c>
      <c r="D34" s="5" t="n">
        <v>50836</v>
      </c>
    </row>
    <row r="35" spans="1:4">
      <c r="A35" s="4" t="s">
        <v>152</v>
      </c>
      <c r="B35" s="5" t="n">
        <v>-24661</v>
      </c>
      <c r="C35" s="5" t="n">
        <v>60440</v>
      </c>
      <c r="D35" s="5" t="n">
        <v>41768</v>
      </c>
    </row>
    <row r="36" spans="1:4">
      <c r="A36" s="3" t="s">
        <v>34</v>
      </c>
    </row>
    <row r="37" spans="1:4">
      <c r="A37" s="4" t="s">
        <v>153</v>
      </c>
      <c r="B37" s="5" t="n">
        <v>106162</v>
      </c>
      <c r="C37" s="5" t="n">
        <v>45722</v>
      </c>
      <c r="D37" s="5" t="n">
        <v>3954</v>
      </c>
    </row>
    <row r="38" spans="1:4">
      <c r="A38" s="4" t="s">
        <v>154</v>
      </c>
      <c r="B38" s="5" t="n">
        <v>81501</v>
      </c>
      <c r="C38" s="5" t="n">
        <v>106162</v>
      </c>
      <c r="D38" s="5" t="n">
        <v>45722</v>
      </c>
    </row>
    <row r="39" spans="1:4">
      <c r="A39" s="3" t="s">
        <v>155</v>
      </c>
    </row>
    <row r="40" spans="1:4">
      <c r="A40" s="4" t="s">
        <v>156</v>
      </c>
      <c r="B40" s="5" t="n">
        <v>30</v>
      </c>
      <c r="C40" s="5" t="n">
        <v>104</v>
      </c>
      <c r="D40" s="5" t="n">
        <v>91</v>
      </c>
    </row>
    <row r="41" spans="1:4">
      <c r="A41" s="4" t="s">
        <v>157</v>
      </c>
      <c r="B41" s="5" t="n">
        <v>32</v>
      </c>
      <c r="C41" s="5" t="n">
        <v>942</v>
      </c>
      <c r="D41" s="5" t="n">
        <v>25</v>
      </c>
    </row>
    <row r="42" spans="1:4">
      <c r="A42" s="3" t="s">
        <v>158</v>
      </c>
    </row>
    <row r="43" spans="1:4">
      <c r="A43" s="4" t="s">
        <v>159</v>
      </c>
      <c r="D43" s="5" t="n">
        <v>113940</v>
      </c>
    </row>
    <row r="44" spans="1:4">
      <c r="A44" s="4" t="s">
        <v>160</v>
      </c>
      <c r="D44" s="5" t="n">
        <v>7307</v>
      </c>
    </row>
    <row r="45" spans="1:4">
      <c r="A45" s="4" t="s">
        <v>118</v>
      </c>
      <c r="D45" s="5" t="n">
        <v>1067</v>
      </c>
    </row>
    <row r="46" spans="1:4">
      <c r="A46" s="4" t="s">
        <v>161</v>
      </c>
      <c r="D46" s="5" t="n">
        <v>760</v>
      </c>
    </row>
    <row r="47" spans="1:4">
      <c r="A47" s="4" t="s">
        <v>162</v>
      </c>
      <c r="B47" s="5" t="n">
        <v>42</v>
      </c>
      <c r="C47" s="7" t="n">
        <v>89</v>
      </c>
      <c r="D47" s="7" t="n">
        <v>130</v>
      </c>
    </row>
    <row r="48" spans="1:4">
      <c r="A48" s="4" t="s">
        <v>163</v>
      </c>
      <c r="B48" s="7" t="n">
        <v>2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61</v>
      </c>
      <c r="B1" s="2" t="s">
        <v>400</v>
      </c>
      <c r="H1" s="2" t="s">
        <v>1</v>
      </c>
    </row>
    <row r="2" spans="1:10">
      <c r="B2" s="2" t="s">
        <v>2</v>
      </c>
      <c r="C2" s="2" t="s">
        <v>402</v>
      </c>
      <c r="D2" s="2" t="s">
        <v>32</v>
      </c>
      <c r="E2" s="2" t="s">
        <v>403</v>
      </c>
      <c r="F2" s="2" t="s">
        <v>404</v>
      </c>
      <c r="G2" s="2" t="s">
        <v>405</v>
      </c>
      <c r="H2" s="2" t="s">
        <v>2</v>
      </c>
      <c r="I2" s="2" t="s">
        <v>32</v>
      </c>
      <c r="J2" s="2" t="s">
        <v>76</v>
      </c>
    </row>
    <row r="3" spans="1:10">
      <c r="A3" s="3" t="s">
        <v>200</v>
      </c>
    </row>
    <row r="4" spans="1:10">
      <c r="A4" s="4" t="s">
        <v>762</v>
      </c>
      <c r="H4" s="7" t="n">
        <v>1792</v>
      </c>
      <c r="I4" s="7" t="n">
        <v>-9440</v>
      </c>
      <c r="J4" s="7" t="n">
        <v>-3330</v>
      </c>
    </row>
    <row r="5" spans="1:10">
      <c r="A5" s="4" t="s">
        <v>763</v>
      </c>
      <c r="H5" s="5" t="n">
        <v>190</v>
      </c>
      <c r="I5" s="5" t="n">
        <v>-673</v>
      </c>
      <c r="J5" s="5" t="n">
        <v>-567</v>
      </c>
    </row>
    <row r="6" spans="1:10">
      <c r="A6" s="4" t="s">
        <v>764</v>
      </c>
      <c r="H6" s="5" t="n">
        <v>-1080</v>
      </c>
      <c r="I6" s="5" t="n">
        <v>743</v>
      </c>
      <c r="J6" s="5" t="n">
        <v>-2</v>
      </c>
    </row>
    <row r="7" spans="1:10">
      <c r="A7" s="4" t="s">
        <v>753</v>
      </c>
      <c r="H7" s="5" t="n">
        <v>489</v>
      </c>
      <c r="I7" s="5" t="n">
        <v>-117</v>
      </c>
      <c r="J7" s="5" t="n">
        <v>75</v>
      </c>
    </row>
    <row r="8" spans="1:10">
      <c r="A8" s="4" t="s">
        <v>737</v>
      </c>
      <c r="H8" s="5" t="n">
        <v>130</v>
      </c>
      <c r="I8" s="5" t="n">
        <v>9984</v>
      </c>
      <c r="J8" s="5" t="n">
        <v>3994</v>
      </c>
    </row>
    <row r="9" spans="1:10">
      <c r="A9" s="4" t="s">
        <v>754</v>
      </c>
      <c r="H9" s="5" t="n">
        <v>-1683</v>
      </c>
      <c r="I9" s="5" t="n">
        <v>-815</v>
      </c>
      <c r="J9" s="5" t="n">
        <v>-165</v>
      </c>
    </row>
    <row r="10" spans="1:10">
      <c r="A10" s="4" t="s">
        <v>765</v>
      </c>
      <c r="H10" s="5" t="n">
        <v>-47</v>
      </c>
      <c r="I10" s="5" t="n">
        <v>770</v>
      </c>
      <c r="J10" s="7" t="n">
        <v>-5</v>
      </c>
    </row>
    <row r="11" spans="1:10">
      <c r="A11" s="4" t="s">
        <v>725</v>
      </c>
      <c r="B11" s="7" t="n">
        <v>-210</v>
      </c>
      <c r="C11" s="7" t="n">
        <v>1</v>
      </c>
      <c r="D11" s="7" t="n">
        <v>411</v>
      </c>
      <c r="E11" s="7" t="n">
        <v>1</v>
      </c>
      <c r="F11" s="7" t="n">
        <v>21</v>
      </c>
      <c r="G11" s="7" t="n">
        <v>19</v>
      </c>
      <c r="H11" s="7" t="n">
        <v>-209</v>
      </c>
      <c r="I11" s="7" t="n">
        <v>452</v>
      </c>
    </row>
  </sheetData>
  <mergeCells count="3">
    <mergeCell ref="A1:A2"/>
    <mergeCell ref="B1:G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6</v>
      </c>
    </row>
    <row r="3" spans="1:4">
      <c r="A3" s="3" t="s">
        <v>200</v>
      </c>
    </row>
    <row r="4" spans="1:4">
      <c r="A4" s="4" t="s">
        <v>767</v>
      </c>
      <c r="B4" s="7" t="n">
        <v>301</v>
      </c>
    </row>
    <row r="5" spans="1:4">
      <c r="A5" s="4" t="s">
        <v>768</v>
      </c>
      <c r="B5" s="5" t="n">
        <v>369</v>
      </c>
      <c r="C5" s="7" t="n">
        <v>162</v>
      </c>
    </row>
    <row r="6" spans="1:4">
      <c r="A6" s="4" t="s">
        <v>769</v>
      </c>
      <c r="B6" s="5" t="n">
        <v>79</v>
      </c>
      <c r="C6" s="5" t="n">
        <v>139</v>
      </c>
    </row>
    <row r="7" spans="1:4">
      <c r="A7" s="4" t="s">
        <v>770</v>
      </c>
      <c r="B7" s="5" t="n">
        <v>-19</v>
      </c>
    </row>
    <row r="8" spans="1:4">
      <c r="A8" s="4" t="s">
        <v>771</v>
      </c>
      <c r="B8" s="5" t="n">
        <v>0</v>
      </c>
      <c r="C8" s="5" t="n">
        <v>0</v>
      </c>
      <c r="D8" s="7" t="n">
        <v>0</v>
      </c>
    </row>
    <row r="9" spans="1:4">
      <c r="A9" s="4" t="s">
        <v>772</v>
      </c>
      <c r="B9" s="5" t="n">
        <v>0</v>
      </c>
      <c r="C9" s="5" t="n">
        <v>0</v>
      </c>
      <c r="D9" s="7" t="n">
        <v>0</v>
      </c>
    </row>
    <row r="10" spans="1:4">
      <c r="A10" s="4" t="s">
        <v>773</v>
      </c>
      <c r="B10" s="7" t="n">
        <v>730</v>
      </c>
      <c r="C10" s="7" t="n">
        <v>3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00</v>
      </c>
      <c r="J1" s="2" t="s">
        <v>1</v>
      </c>
    </row>
    <row r="2" spans="1:12">
      <c r="B2" s="2" t="s">
        <v>2</v>
      </c>
      <c r="C2" s="2" t="s">
        <v>401</v>
      </c>
      <c r="D2" s="2" t="s">
        <v>4</v>
      </c>
      <c r="E2" s="2" t="s">
        <v>402</v>
      </c>
      <c r="F2" s="2" t="s">
        <v>32</v>
      </c>
      <c r="G2" s="2" t="s">
        <v>403</v>
      </c>
      <c r="H2" s="2" t="s">
        <v>404</v>
      </c>
      <c r="I2" s="2" t="s">
        <v>405</v>
      </c>
      <c r="J2" s="2" t="s">
        <v>2</v>
      </c>
      <c r="K2" s="2" t="s">
        <v>32</v>
      </c>
      <c r="L2" s="2" t="s">
        <v>76</v>
      </c>
    </row>
    <row r="3" spans="1:12">
      <c r="A3" s="3" t="s">
        <v>203</v>
      </c>
    </row>
    <row r="4" spans="1:12">
      <c r="A4" s="4" t="s">
        <v>89</v>
      </c>
      <c r="B4" s="7" t="n">
        <v>-10640</v>
      </c>
      <c r="C4" s="7" t="n">
        <v>34496</v>
      </c>
      <c r="D4" s="7" t="n">
        <v>-10166</v>
      </c>
      <c r="E4" s="7" t="n">
        <v>-8209</v>
      </c>
      <c r="F4" s="7" t="n">
        <v>-8671</v>
      </c>
      <c r="G4" s="7" t="n">
        <v>-7590</v>
      </c>
      <c r="H4" s="7" t="n">
        <v>-5983</v>
      </c>
      <c r="I4" s="7" t="n">
        <v>-5972</v>
      </c>
      <c r="J4" s="7" t="n">
        <v>5481</v>
      </c>
      <c r="K4" s="7" t="n">
        <v>-28216</v>
      </c>
      <c r="L4" s="7" t="n">
        <v>-9794</v>
      </c>
    </row>
    <row r="5" spans="1:12">
      <c r="A5" s="4" t="s">
        <v>775</v>
      </c>
      <c r="B5" s="5" t="n">
        <v>23424</v>
      </c>
      <c r="C5" s="5" t="n">
        <v>23400</v>
      </c>
      <c r="D5" s="5" t="n">
        <v>23379</v>
      </c>
      <c r="E5" s="5" t="n">
        <v>23353</v>
      </c>
      <c r="J5" s="5" t="n">
        <v>23389</v>
      </c>
      <c r="K5" s="5" t="n">
        <v>22376</v>
      </c>
      <c r="L5" s="5" t="n">
        <v>9441</v>
      </c>
    </row>
    <row r="6" spans="1:12">
      <c r="A6" s="4" t="s">
        <v>776</v>
      </c>
      <c r="J6" s="5" t="n">
        <v>299</v>
      </c>
    </row>
    <row r="7" spans="1:12">
      <c r="A7" s="4" t="s">
        <v>777</v>
      </c>
      <c r="B7" s="5" t="n">
        <v>23424</v>
      </c>
      <c r="C7" s="5" t="n">
        <v>23689</v>
      </c>
      <c r="D7" s="5" t="n">
        <v>23379</v>
      </c>
      <c r="E7" s="5" t="n">
        <v>23353</v>
      </c>
      <c r="J7" s="5" t="n">
        <v>23688</v>
      </c>
      <c r="K7" s="5" t="n">
        <v>22376</v>
      </c>
      <c r="L7" s="5" t="n">
        <v>9441</v>
      </c>
    </row>
    <row r="8" spans="1:12">
      <c r="A8" s="4" t="s">
        <v>778</v>
      </c>
      <c r="B8" s="9" t="n">
        <v>-0.45</v>
      </c>
      <c r="C8" s="9" t="n">
        <v>1.47</v>
      </c>
      <c r="D8" s="9" t="n">
        <v>-0.43</v>
      </c>
      <c r="E8" s="9" t="n">
        <v>-0.35</v>
      </c>
      <c r="J8" s="9" t="n">
        <v>0.23</v>
      </c>
      <c r="K8" s="9" t="n">
        <v>-1.26</v>
      </c>
      <c r="L8" s="9" t="n">
        <v>-1.04</v>
      </c>
    </row>
    <row r="9" spans="1:12">
      <c r="A9" s="4" t="s">
        <v>779</v>
      </c>
      <c r="B9" s="9" t="n">
        <v>-0.45</v>
      </c>
      <c r="C9" s="9" t="n">
        <v>1.46</v>
      </c>
      <c r="D9" s="9" t="n">
        <v>-0.43</v>
      </c>
      <c r="E9" s="9" t="n">
        <v>-0.35</v>
      </c>
      <c r="J9" s="9" t="n">
        <v>0.23</v>
      </c>
      <c r="K9" s="9" t="n">
        <v>-1.26</v>
      </c>
      <c r="L9" s="9" t="n">
        <v>-1.0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6</v>
      </c>
    </row>
    <row r="3" spans="1:4">
      <c r="A3" s="4" t="s">
        <v>781</v>
      </c>
    </row>
    <row r="4" spans="1:4">
      <c r="A4" s="3" t="s">
        <v>782</v>
      </c>
    </row>
    <row r="5" spans="1:4">
      <c r="A5" s="4" t="s">
        <v>783</v>
      </c>
      <c r="B5" s="5" t="n">
        <v>1774</v>
      </c>
      <c r="C5" s="5" t="n">
        <v>1638</v>
      </c>
      <c r="D5" s="5" t="n">
        <v>1232</v>
      </c>
    </row>
    <row r="6" spans="1:4">
      <c r="A6" s="4" t="s">
        <v>630</v>
      </c>
    </row>
    <row r="7" spans="1:4">
      <c r="A7" s="3" t="s">
        <v>782</v>
      </c>
    </row>
    <row r="8" spans="1:4">
      <c r="A8" s="4" t="s">
        <v>783</v>
      </c>
      <c r="B8" s="5" t="n">
        <v>60</v>
      </c>
      <c r="C8" s="5" t="n">
        <v>33</v>
      </c>
      <c r="D8" s="5" t="n">
        <v>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400</v>
      </c>
      <c r="J1" s="2" t="s">
        <v>1</v>
      </c>
    </row>
    <row r="2" spans="1:12">
      <c r="B2" s="2" t="s">
        <v>2</v>
      </c>
      <c r="C2" s="2" t="s">
        <v>401</v>
      </c>
      <c r="D2" s="2" t="s">
        <v>4</v>
      </c>
      <c r="E2" s="2" t="s">
        <v>402</v>
      </c>
      <c r="F2" s="2" t="s">
        <v>32</v>
      </c>
      <c r="G2" s="2" t="s">
        <v>403</v>
      </c>
      <c r="H2" s="2" t="s">
        <v>404</v>
      </c>
      <c r="I2" s="2" t="s">
        <v>405</v>
      </c>
      <c r="J2" s="2" t="s">
        <v>2</v>
      </c>
      <c r="K2" s="2" t="s">
        <v>32</v>
      </c>
      <c r="L2" s="2" t="s">
        <v>76</v>
      </c>
    </row>
    <row r="3" spans="1:12">
      <c r="A3" s="3" t="s">
        <v>206</v>
      </c>
    </row>
    <row r="4" spans="1:12">
      <c r="A4" s="4" t="s">
        <v>78</v>
      </c>
      <c r="B4" s="7" t="n">
        <v>5471</v>
      </c>
      <c r="C4" s="7" t="n">
        <v>48824</v>
      </c>
      <c r="D4" s="7" t="n">
        <v>3135</v>
      </c>
      <c r="E4" s="7" t="n">
        <v>2764</v>
      </c>
      <c r="F4" s="7" t="n">
        <v>3261</v>
      </c>
      <c r="G4" s="7" t="n">
        <v>2057</v>
      </c>
      <c r="H4" s="7" t="n">
        <v>2290</v>
      </c>
      <c r="I4" s="7" t="n">
        <v>1975</v>
      </c>
      <c r="J4" s="7" t="n">
        <v>60194</v>
      </c>
      <c r="K4" s="7" t="n">
        <v>9583</v>
      </c>
      <c r="L4" s="7" t="n">
        <v>10644</v>
      </c>
    </row>
    <row r="5" spans="1:12">
      <c r="A5" s="4" t="s">
        <v>79</v>
      </c>
      <c r="B5" s="5" t="n">
        <v>1312</v>
      </c>
      <c r="C5" s="5" t="n">
        <v>1285</v>
      </c>
      <c r="D5" s="5" t="n">
        <v>1440</v>
      </c>
      <c r="E5" s="5" t="n">
        <v>1276</v>
      </c>
      <c r="F5" s="5" t="n">
        <v>1729</v>
      </c>
      <c r="G5" s="5" t="n">
        <v>682</v>
      </c>
      <c r="H5" s="5" t="n">
        <v>921</v>
      </c>
      <c r="I5" s="5" t="n">
        <v>1308</v>
      </c>
      <c r="J5" s="5" t="n">
        <v>5313</v>
      </c>
      <c r="K5" s="5" t="n">
        <v>4640</v>
      </c>
      <c r="L5" s="5" t="n">
        <v>7233</v>
      </c>
    </row>
    <row r="6" spans="1:12">
      <c r="A6" s="4" t="s">
        <v>80</v>
      </c>
      <c r="B6" s="5" t="n">
        <v>4159</v>
      </c>
      <c r="C6" s="5" t="n">
        <v>47539</v>
      </c>
      <c r="D6" s="5" t="n">
        <v>1695</v>
      </c>
      <c r="E6" s="5" t="n">
        <v>1488</v>
      </c>
      <c r="F6" s="5" t="n">
        <v>1532</v>
      </c>
      <c r="G6" s="5" t="n">
        <v>1375</v>
      </c>
      <c r="H6" s="5" t="n">
        <v>1369</v>
      </c>
      <c r="I6" s="5" t="n">
        <v>667</v>
      </c>
      <c r="J6" s="5" t="n">
        <v>54881</v>
      </c>
      <c r="K6" s="5" t="n">
        <v>4943</v>
      </c>
      <c r="L6" s="5" t="n">
        <v>3411</v>
      </c>
    </row>
    <row r="7" spans="1:12">
      <c r="A7" s="4" t="s">
        <v>785</v>
      </c>
      <c r="B7" s="5" t="n">
        <v>15060</v>
      </c>
      <c r="C7" s="5" t="n">
        <v>13095</v>
      </c>
      <c r="D7" s="5" t="n">
        <v>11907</v>
      </c>
      <c r="E7" s="5" t="n">
        <v>9696</v>
      </c>
      <c r="F7" s="5" t="n">
        <v>9828</v>
      </c>
      <c r="G7" s="5" t="n">
        <v>8955</v>
      </c>
      <c r="H7" s="5" t="n">
        <v>7298</v>
      </c>
      <c r="I7" s="5" t="n">
        <v>6700</v>
      </c>
      <c r="J7" s="5" t="n">
        <v>49758</v>
      </c>
      <c r="K7" s="5" t="n">
        <v>32781</v>
      </c>
      <c r="L7" s="5" t="n">
        <v>13128</v>
      </c>
    </row>
    <row r="8" spans="1:12">
      <c r="A8" s="4" t="s">
        <v>86</v>
      </c>
      <c r="B8" s="5" t="n">
        <v>51</v>
      </c>
      <c r="C8" s="5" t="n">
        <v>52</v>
      </c>
      <c r="D8" s="5" t="n">
        <v>46</v>
      </c>
      <c r="F8" s="5" t="n">
        <v>36</v>
      </c>
      <c r="G8" s="5" t="n">
        <v>-9</v>
      </c>
      <c r="H8" s="5" t="n">
        <v>-33</v>
      </c>
      <c r="I8" s="5" t="n">
        <v>80</v>
      </c>
      <c r="J8" s="5" t="n">
        <v>149</v>
      </c>
      <c r="K8" s="5" t="n">
        <v>74</v>
      </c>
      <c r="L8" s="5" t="n">
        <v>-77</v>
      </c>
    </row>
    <row r="9" spans="1:12">
      <c r="A9" s="4" t="s">
        <v>88</v>
      </c>
      <c r="B9" s="5" t="n">
        <v>210</v>
      </c>
      <c r="E9" s="5" t="n">
        <v>-1</v>
      </c>
      <c r="F9" s="5" t="n">
        <v>-411</v>
      </c>
      <c r="G9" s="5" t="n">
        <v>-1</v>
      </c>
      <c r="H9" s="5" t="n">
        <v>-21</v>
      </c>
      <c r="I9" s="5" t="n">
        <v>-19</v>
      </c>
      <c r="J9" s="5" t="n">
        <v>209</v>
      </c>
      <c r="K9" s="5" t="n">
        <v>-452</v>
      </c>
    </row>
    <row r="10" spans="1:12">
      <c r="A10" s="4" t="s">
        <v>89</v>
      </c>
      <c r="B10" s="7" t="n">
        <v>-10640</v>
      </c>
      <c r="C10" s="7" t="n">
        <v>34496</v>
      </c>
      <c r="D10" s="7" t="n">
        <v>-10166</v>
      </c>
      <c r="E10" s="7" t="n">
        <v>-8209</v>
      </c>
      <c r="F10" s="7" t="n">
        <v>-8671</v>
      </c>
      <c r="G10" s="7" t="n">
        <v>-7590</v>
      </c>
      <c r="H10" s="7" t="n">
        <v>-5983</v>
      </c>
      <c r="I10" s="7" t="n">
        <v>-5972</v>
      </c>
      <c r="J10" s="7" t="n">
        <v>5481</v>
      </c>
      <c r="K10" s="7" t="n">
        <v>-28216</v>
      </c>
      <c r="L10" s="7" t="n">
        <v>-9794</v>
      </c>
    </row>
    <row r="11" spans="1:12">
      <c r="A11" s="3" t="s">
        <v>786</v>
      </c>
    </row>
    <row r="12" spans="1:12">
      <c r="A12" s="4" t="s">
        <v>787</v>
      </c>
      <c r="F12" s="9" t="n">
        <v>-0.37</v>
      </c>
      <c r="G12" s="9" t="n">
        <v>-0.33</v>
      </c>
      <c r="H12" s="9" t="n">
        <v>-0.27</v>
      </c>
      <c r="I12" s="9" t="n">
        <v>-0.29</v>
      </c>
      <c r="K12" s="9" t="n">
        <v>-1.26</v>
      </c>
    </row>
    <row r="13" spans="1:12">
      <c r="A13" s="4" t="s">
        <v>788</v>
      </c>
      <c r="B13" s="9" t="n">
        <v>-0.45</v>
      </c>
      <c r="C13" s="9" t="n">
        <v>1.47</v>
      </c>
      <c r="D13" s="9" t="n">
        <v>-0.43</v>
      </c>
      <c r="E13" s="9" t="n">
        <v>-0.35</v>
      </c>
      <c r="J13" s="9" t="n">
        <v>0.23</v>
      </c>
      <c r="K13" s="12" t="n">
        <v>-1.26</v>
      </c>
      <c r="L13" s="9" t="n">
        <v>-1.04</v>
      </c>
    </row>
    <row r="14" spans="1:12">
      <c r="A14" s="4" t="s">
        <v>789</v>
      </c>
      <c r="B14" s="9" t="n">
        <v>-0.45</v>
      </c>
      <c r="C14" s="9" t="n">
        <v>1.46</v>
      </c>
      <c r="D14" s="9" t="n">
        <v>-0.43</v>
      </c>
      <c r="E14" s="9" t="n">
        <v>-0.35</v>
      </c>
      <c r="J14" s="9" t="n">
        <v>0.23</v>
      </c>
      <c r="K14" s="9" t="n">
        <v>-1.26</v>
      </c>
      <c r="L14" s="9" t="n">
        <v>-1.04</v>
      </c>
    </row>
    <row r="15" spans="1:12">
      <c r="A15" s="3" t="s">
        <v>790</v>
      </c>
    </row>
    <row r="16" spans="1:12">
      <c r="A16" s="4" t="s">
        <v>787</v>
      </c>
      <c r="F16" s="5" t="n">
        <v>23295</v>
      </c>
      <c r="G16" s="5" t="n">
        <v>23215</v>
      </c>
      <c r="H16" s="5" t="n">
        <v>22460</v>
      </c>
      <c r="I16" s="5" t="n">
        <v>20474</v>
      </c>
      <c r="K16" s="5" t="n">
        <v>22376</v>
      </c>
    </row>
    <row r="17" spans="1:12">
      <c r="A17" s="4" t="s">
        <v>788</v>
      </c>
      <c r="B17" s="5" t="n">
        <v>23424</v>
      </c>
      <c r="C17" s="5" t="n">
        <v>23400</v>
      </c>
      <c r="D17" s="5" t="n">
        <v>23379</v>
      </c>
      <c r="E17" s="5" t="n">
        <v>23353</v>
      </c>
      <c r="J17" s="5" t="n">
        <v>23389</v>
      </c>
      <c r="K17" s="5" t="n">
        <v>22376</v>
      </c>
      <c r="L17" s="5" t="n">
        <v>9441</v>
      </c>
    </row>
    <row r="18" spans="1:12">
      <c r="A18" s="4" t="s">
        <v>789</v>
      </c>
      <c r="B18" s="5" t="n">
        <v>23424</v>
      </c>
      <c r="C18" s="5" t="n">
        <v>23689</v>
      </c>
      <c r="D18" s="5" t="n">
        <v>23379</v>
      </c>
      <c r="E18" s="5" t="n">
        <v>23353</v>
      </c>
      <c r="J18" s="5" t="n">
        <v>23688</v>
      </c>
      <c r="K18" s="5" t="n">
        <v>22376</v>
      </c>
      <c r="L18" s="5" t="n">
        <v>944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6</v>
      </c>
    </row>
    <row r="3" spans="1:4">
      <c r="A3" s="3" t="s">
        <v>792</v>
      </c>
    </row>
    <row r="4" spans="1:4">
      <c r="A4" s="4" t="s">
        <v>793</v>
      </c>
      <c r="B4" s="7" t="n">
        <v>408</v>
      </c>
      <c r="C4" s="7" t="n">
        <v>585</v>
      </c>
      <c r="D4" s="7" t="n">
        <v>44</v>
      </c>
    </row>
    <row r="5" spans="1:4">
      <c r="A5" s="4" t="s">
        <v>794</v>
      </c>
      <c r="C5" s="5" t="n">
        <v>0</v>
      </c>
      <c r="D5" s="5" t="n">
        <v>559</v>
      </c>
    </row>
    <row r="6" spans="1:4">
      <c r="A6" s="4" t="s">
        <v>795</v>
      </c>
      <c r="B6" s="5" t="n">
        <v>-358</v>
      </c>
      <c r="C6" s="5" t="n">
        <v>-177</v>
      </c>
      <c r="D6" s="5" t="n">
        <v>-18</v>
      </c>
    </row>
    <row r="7" spans="1:4">
      <c r="A7" s="4" t="s">
        <v>796</v>
      </c>
      <c r="B7" s="7" t="n">
        <v>50</v>
      </c>
      <c r="C7" s="7" t="n">
        <v>408</v>
      </c>
      <c r="D7" s="7" t="n">
        <v>5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32:17Z</dcterms:created>
  <dcterms:modified xmlns:dcterms="http://purl.org/dc/terms/" xmlns:xsi="http://www.w3.org/2001/XMLSchema-instance" xsi:type="dcterms:W3CDTF">2017-03-15T16:32:17Z</dcterms:modified>
</cp:coreProperties>
</file>